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Senior Debt"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Loans Receivable (Tables)"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ans Receivable - Summary of L" sheetId="27" state="visible" r:id="rId27"/>
    <sheet xmlns:r="http://schemas.openxmlformats.org/officeDocument/2006/relationships" name="Loans Receivable - Schedule of " sheetId="28" state="visible" r:id="rId28"/>
    <sheet xmlns:r="http://schemas.openxmlformats.org/officeDocument/2006/relationships" name="Loans Receivable - Summary of A" sheetId="29" state="visible" r:id="rId29"/>
    <sheet xmlns:r="http://schemas.openxmlformats.org/officeDocument/2006/relationships" name="Loans Receivable - Summary of30" sheetId="30" state="visible" r:id="rId30"/>
    <sheet xmlns:r="http://schemas.openxmlformats.org/officeDocument/2006/relationships" name="Property and Equipment (Details" sheetId="31" state="visible" r:id="rId31"/>
    <sheet xmlns:r="http://schemas.openxmlformats.org/officeDocument/2006/relationships" name="Property and Equipment - Summar" sheetId="32" state="visible" r:id="rId32"/>
    <sheet xmlns:r="http://schemas.openxmlformats.org/officeDocument/2006/relationships" name="Senior Debt (Details Narrative)" sheetId="33" state="visible" r:id="rId33"/>
    <sheet xmlns:r="http://schemas.openxmlformats.org/officeDocument/2006/relationships" name="Stockholders' Equity (Details N" sheetId="34" state="visible" r:id="rId34"/>
    <sheet xmlns:r="http://schemas.openxmlformats.org/officeDocument/2006/relationships" name="Income Taxes (Details Narrative" sheetId="35" state="visible" r:id="rId35"/>
    <sheet xmlns:r="http://schemas.openxmlformats.org/officeDocument/2006/relationships" name="Income Taxes - Schedule of Comp" sheetId="36" state="visible" r:id="rId36"/>
    <sheet xmlns:r="http://schemas.openxmlformats.org/officeDocument/2006/relationships" name="Income Taxes - Schedule of Reco" sheetId="37" state="visible" r:id="rId37"/>
    <sheet xmlns:r="http://schemas.openxmlformats.org/officeDocument/2006/relationships" name="Concentration of Credit Risk (D"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29">
  <si>
    <t>Document and Entity Information - USD ($)</t>
  </si>
  <si>
    <t>12 Months Ended</t>
  </si>
  <si>
    <t>Dec. 31, 2017</t>
  </si>
  <si>
    <t>Mar. 28, 2018</t>
  </si>
  <si>
    <t>Jun. 30, 2017</t>
  </si>
  <si>
    <t>Document And Entity Information</t>
  </si>
  <si>
    <t>Entity Registrant Name</t>
  </si>
  <si>
    <t>IEG Holding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IEGH</t>
  </si>
  <si>
    <t>Document Fiscal Period Focus</t>
  </si>
  <si>
    <t>FY</t>
  </si>
  <si>
    <t>Document Fiscal Year Focus</t>
  </si>
  <si>
    <t>Consolidated Balance Sheets - USD ($)</t>
  </si>
  <si>
    <t>Dec. 31, 2016</t>
  </si>
  <si>
    <t>ASSETS</t>
  </si>
  <si>
    <t>Cash and cash equivalents</t>
  </si>
  <si>
    <t>Loans receivable, net, note 2</t>
  </si>
  <si>
    <t>Other receivables</t>
  </si>
  <si>
    <t>Prepaid expenses</t>
  </si>
  <si>
    <t>Property and equipment, net, note 3</t>
  </si>
  <si>
    <t>Security deposits</t>
  </si>
  <si>
    <t>TOTAL ASSETS</t>
  </si>
  <si>
    <t>LIABILITIES</t>
  </si>
  <si>
    <t>Accounts payable and accrued expenses</t>
  </si>
  <si>
    <t>TOTAL LIABILITIES</t>
  </si>
  <si>
    <t>COMMITMENTS AND CONTINGENCIES, note 8</t>
  </si>
  <si>
    <t xml:space="preserve"> </t>
  </si>
  <si>
    <t>STOCKHOLDERS' EQUITY</t>
  </si>
  <si>
    <t>Preferred stock, $0.001 par value; 50,000,000 shares authorized, 0 and 0 shares issued and outstanding at December 31, 2017 and December 31, 2016 respectively, note 5</t>
  </si>
  <si>
    <t>Common stock, $0.001 par value; 300,000,000 shares authorized, 17,463,449 and 9,714,186 shares issued and outstanding at December 31, 2017 and December 31, 2016 respectively, note 5</t>
  </si>
  <si>
    <t>Additional paid-in capital</t>
  </si>
  <si>
    <t>Accumulated deficit</t>
  </si>
  <si>
    <t>TOTAL STOCKHOLDERS' EQUITY</t>
  </si>
  <si>
    <t>TOTAL LIABILITIES AND STOCKHOLDERS' EQUITY</t>
  </si>
  <si>
    <t>Consolidated Balance Sheets (Parenthetical) - $ / shares</t>
  </si>
  <si>
    <t>Dec. 05, 2016</t>
  </si>
  <si>
    <t>Sep. 30, 2016</t>
  </si>
  <si>
    <t>Aug. 26, 201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Interest revenue</t>
  </si>
  <si>
    <t>Other revenue</t>
  </si>
  <si>
    <t>TOTAL REVENUES</t>
  </si>
  <si>
    <t>OPERATING EXPENSES</t>
  </si>
  <si>
    <t>Salaries and compensation</t>
  </si>
  <si>
    <t>Other operating expenses</t>
  </si>
  <si>
    <t>Provision for credit losses</t>
  </si>
  <si>
    <t>Advertising</t>
  </si>
  <si>
    <t>Rent</t>
  </si>
  <si>
    <t>Public company and corporate finance expenses</t>
  </si>
  <si>
    <t>Depreciation and amortization</t>
  </si>
  <si>
    <t>TOTAL OPERATING EXPENSES</t>
  </si>
  <si>
    <t>LOSS FROM OPERATIONS</t>
  </si>
  <si>
    <t>OTHER INCOME (EXPENSE)</t>
  </si>
  <si>
    <t>Loss on sale of marketable securities</t>
  </si>
  <si>
    <t>Legal settlements and related fees</t>
  </si>
  <si>
    <t>Miscellaneous income (expense)</t>
  </si>
  <si>
    <t>TOTAL OTHER INCOME (EXPENSE)</t>
  </si>
  <si>
    <t>NET LOSS</t>
  </si>
  <si>
    <t>Dividends on preferred shares</t>
  </si>
  <si>
    <t>Net loss attributable to common stockholders</t>
  </si>
  <si>
    <t>CONDENSED STATEMENT OF COMPREHENSIVE INCOME (LOSS)</t>
  </si>
  <si>
    <t>Unrealized loss on marketable securities</t>
  </si>
  <si>
    <t>Less: Reclassified adjustment for losses included in net loss</t>
  </si>
  <si>
    <t>Comprehensive loss attributable to common stockholders</t>
  </si>
  <si>
    <t>Net loss attributable to common stock per share, basic and diluted</t>
  </si>
  <si>
    <t>Weighted average number of common shares outstanding, basic and diluted</t>
  </si>
  <si>
    <t>Consolidated Statements of Stockholders' Equity - USD ($)</t>
  </si>
  <si>
    <t>Common Stock [Member]</t>
  </si>
  <si>
    <t>Series A Preferred Stock [Member]</t>
  </si>
  <si>
    <t>Series G Preferred Stock [Member]</t>
  </si>
  <si>
    <t>Series H Preferred Stock [Member]</t>
  </si>
  <si>
    <t>Additional Paid-in Capital [Member]</t>
  </si>
  <si>
    <t>Prepaid Preferred Share Redemption [Member]</t>
  </si>
  <si>
    <t>Subscription Receivable [Member]</t>
  </si>
  <si>
    <t>Accumulated Deficit [Member]</t>
  </si>
  <si>
    <t>Accumulated Other Comprehensive Income [Member]</t>
  </si>
  <si>
    <t>Total</t>
  </si>
  <si>
    <t>Balance at Dec. 31, 2015</t>
  </si>
  <si>
    <t>Balance, shares at Dec. 31, 2015</t>
  </si>
  <si>
    <t>Prepaid Preferred Share Redemption</t>
  </si>
  <si>
    <t>Prepaid Preferred Share Redemption, shares</t>
  </si>
  <si>
    <t>Issuance of shares at $50.00</t>
  </si>
  <si>
    <t>Issuance of shares at $50.00, shares</t>
  </si>
  <si>
    <t>Issuance of Preferred Shares</t>
  </si>
  <si>
    <t>Issuance of Preferred Shares, shares</t>
  </si>
  <si>
    <t>Conversion of Preferred Shares to Common Shares</t>
  </si>
  <si>
    <t>Conversion of Preferred Shares to Common Shares, shares</t>
  </si>
  <si>
    <t>Issuance of shares at $10.00</t>
  </si>
  <si>
    <t>Issuance of shares at $10.00, shares</t>
  </si>
  <si>
    <t>Buyback of shares</t>
  </si>
  <si>
    <t>Buyback of shares, shares</t>
  </si>
  <si>
    <t>Issuance of shares for reverse split rounding</t>
  </si>
  <si>
    <t>Issuance of shares for reverse split rounding, shares</t>
  </si>
  <si>
    <t>Issuance of shares for consulting fee offset</t>
  </si>
  <si>
    <t>Issuance of shares for consulting fee offset, shares</t>
  </si>
  <si>
    <t>Preferred Share Cancellation</t>
  </si>
  <si>
    <t>Preferred Share Cancellation, shares</t>
  </si>
  <si>
    <t>Preferred Dividends</t>
  </si>
  <si>
    <t>Reclassified adjustment for loss on marketable securities to net loss</t>
  </si>
  <si>
    <t>Net loss</t>
  </si>
  <si>
    <t>Balance at Dec. 31, 2016</t>
  </si>
  <si>
    <t>Balance, shares at Dec. 31, 2016</t>
  </si>
  <si>
    <t>Issuance of shares for OneMain tender offer</t>
  </si>
  <si>
    <t>Issuance of shares for OneMain tender offer, shares</t>
  </si>
  <si>
    <t>Common Stock Dividends</t>
  </si>
  <si>
    <t>Balance at Dec. 31, 2017</t>
  </si>
  <si>
    <t>Balance, shares at Dec. 31, 2017</t>
  </si>
  <si>
    <t>Consolidated Statements of Stockholders' Equity (Parenthetical)</t>
  </si>
  <si>
    <t>Dec. 31, 2016$ / shares</t>
  </si>
  <si>
    <t>Common Stock One [Member]</t>
  </si>
  <si>
    <t>Common stock issued price per shares</t>
  </si>
  <si>
    <t>Common Stock Two [Member]</t>
  </si>
  <si>
    <t>Consolidated Statements of Cash Flows - USD ($)</t>
  </si>
  <si>
    <t>CASH FLOWS FROM OPERATING ACTIVITIES:</t>
  </si>
  <si>
    <t>Adjustments to reconcile net loss to net cash used in operating activities:</t>
  </si>
  <si>
    <t>Loss on disposal of assets</t>
  </si>
  <si>
    <t>Loss on marketable securities sold</t>
  </si>
  <si>
    <t>Changes in assets - (increase) decrease:</t>
  </si>
  <si>
    <t>Deposits</t>
  </si>
  <si>
    <t>Changes in liabilities - increase (decrease):</t>
  </si>
  <si>
    <t>Deferred rent</t>
  </si>
  <si>
    <t>NET CASH USED IN OPERATING ACTIVITIES</t>
  </si>
  <si>
    <t>CASH FLOWS FROM INVESTING ACTIVITIES:</t>
  </si>
  <si>
    <t>Sale of marketable securities</t>
  </si>
  <si>
    <t>Loans receivable originated</t>
  </si>
  <si>
    <t>Loans receivable repaid</t>
  </si>
  <si>
    <t>NET CASH PROVIDED BY (USED IN) INVESTING ACTIVITIES</t>
  </si>
  <si>
    <t>CASH FLOWS FROM FINANCING ACTIVITIES:</t>
  </si>
  <si>
    <t>Preferred dividends paid</t>
  </si>
  <si>
    <t>Common stock dividends paid</t>
  </si>
  <si>
    <t>Payments for buyback of common stock</t>
  </si>
  <si>
    <t>Proceeds from issuance of preferred stock</t>
  </si>
  <si>
    <t>Proceeds from issuance of common stock</t>
  </si>
  <si>
    <t>NET CASH PROVIDED BY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common stock for tender offer</t>
  </si>
  <si>
    <t>Issuance of common stock in lieu of consulting fees</t>
  </si>
  <si>
    <t>Summary of Significant Accounting Policies</t>
  </si>
  <si>
    <t>Accounting Policies [Abstract]</t>
  </si>
  <si>
    <t>1. SUMMARY OF SIGNIFICANT ACCOUNTING
POLICIES 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20 states – Alabama, Arizona, California, Florida, Georgia, Illinois, Kentucky, Louisiana, Maryland, Missouri, Nevada, New
Jersey, New Mexico, Ohio, Oregon, Pennsylvania, Texas, Utah, Virginia and Wisconsin. The Company originates direct consumer loans
to residents of these states through its online application portal, with all loans originated, processed and serviced out of its
centralized Las Vegas head office. Basis of Accounting These consolidated financial statements
include the operations of IEG Holdings Corporation and its wholly-owned subsidiaries, Investment Evolution Corporation (“IEC”)
and IEC SPV, LLC (“IEC SPV” and collectively with IEG Holdings Corporation and IEC, the “Company”). All
inter-company transactions and balances have been eliminated in consolidation. The Company’s accounting and reporting
policies are in accordance with U.S. generally accepted accounting principles (“GAAP”), and conform to general practice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 Liquidity The principal conditions and events
that raise substantial doubt about the Company’s ability to meet its obligations as they come due are:
(i) the Company has reported recurring losses and
(ii) the Company has not yet generated positive net cash flows from operations. Management has evaluated the result
of their plans for the next 12 months and as a result of the plans, the Company can meet all its obligations at least through March
2019. Management’s plans include a reduction of advertising costs to reduce loan originations and related loan processing
costs. There is also a significant reduction in consulting and professional fees due to minimized efforts and strategy for raising
capital over the next 12 months and a significant reduction in tender offer costs due to no planned future tender offers in 2018.
In addition, significant core operating costs have been cut from the Company starting in 2016 including reducing the number of
employees from 12 to 5 due to increased automation of loan origination processes and reducing the number of office leases from
4 to 1 as old leases expired. The Company has also entered into a new 2018 consulting agreement with the CEO that significantly
reduces the CEO annual consulting expense by more than 50 percent beginning July 1, 2018. Should the Company need, management will
continue to reduce loan originations and now plans to utilize the cash flow from loan repayments for working capital needs. This
will provide sufficient cash flow through at least March 2019. However, the Company intends, over the next 12 months, to seek additional
capital via common shares, preference shares and/or debt financing to expand operations and the Company. The Board of Directors
approved a stock repurchase program in 2016 that expires at the end of 2018. However, management has no intention to repurchase
a significant number of shares unless additional capital has been secured. 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7, 86 loans, with a total balance of $327,705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other revenue.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for
3960 Howard Hughes Parkway, Suite 490, Las Vegas, NV 89169 expires (unless renewed) on September 30, 2020.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407,760 and $373,350 for the twelve months ended December 31, 2017 and 2016,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December 31, 2017 for assets and liabilities measured at fair value on a recurring basis:
Level I Level II Level III Total
Cash $ 704,006 $ 704,006
Loans receivable, net $ 4,928,704 $ 4,928,704 The following table summarizes fair
value measurements by level at December 31, 2016 for assets and liabilities measured at fair value on a recurring basis:
Level I Level II Level III Total
Cash $ 322,441 $ 322,441
Loans receivable, net $ 6,374,908 $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Marketable Securities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 At December
31, 2017 the marketable securities balance was $0. Loss on Sale of Marketable Securities The Company sold securities classified
as available for sale for net proceeds of $3,400,106 resulting in a loss on sale totaling $153,514 during the twelve months ended
December 31, 2017. Legal Settlement and Related Fees From time to time, the Company may be
involved in legal proceedings in the normal course of its business. The Company incurred one-off legal settlements and related
fees of $628,376 during the year ended December 31,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December 31, 2017, there are $162,995 in outstanding loans that originated in Virginia,
which mature between June 2019 and February 2022. The Company is not involved in any material legal proceedings at the present
time. Other Comprehensive Income The Company’s other comprehensive
income consists of unrealized gains (losses) on securities classified as available for sale that are recorded as an element of
shareholder’s equity but are excluded from net income. Recent Accounting Pronouncements Recently Issued or Newly Adopted
Accounting Standards In May 2014, FASB issued Accounting
Standards Update (“ASU”) No. 2014-09, Revenue from Contracts with Customers In April 2016, the FASB issued ASU 2016-10,
Revenue from Contracts with Customers (Topic 606) In August 2014, the FASB issued ASU
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In February 2016, the FASB issued ASU
2016-02, Leases (Topic 842),</t>
  </si>
  <si>
    <t>Loans Receivable</t>
  </si>
  <si>
    <t>Receivables [Abstract]</t>
  </si>
  <si>
    <t xml:space="preserve">2. LOANS RECEIVABLE Loans receivable consisted of the following
at December 31, 2017 and December 31, 2016:
December 31, 2017 December 31, 2016
Loans receivable $ 6,160,881 $ 7,587,349
Allowance for credit losses $ (1,232,177 ) $ (1,212,441 )
Loans receivable, net $ 4,928,704 $ 6,374,908 A reconciliation of the allowance for
credit losses consist of the following at December 31, 2017 and December 31, 2016:
December 31, 2017 December 31, 2016
Beginning balance, January 1 $ 1,212,441 $ 985,375
Provision for credit losses $ 1,494,843 $ 1,865,362
Loans charged off $ (1,475,107 ) $ (1,638,296 )
Ending balance $ 1,232,176 $ 1,212,441
Basis of assessment:
Individually $ - $ -
Collectively $ 1,232,177 $ 1,212,441 The following is an age analysis of
past due receivables as of December 31, 2017 and December 31, 2016:
31-60 Days Past Due 61-90 Days Past Due Greater than 90 Days Total Past Due Current Total Financing Receivables Recorded Investment &gt; 90 Days and not Accruing
December 31, 2017 $ 157,988 $ 84,640 $ 327,705 $ 570,334 $ 5,590,547 $ 6,160,881 $ 327,705
December 31, 2016 $ 257,299 $ 163,590 $ 367,098 $ 787,987 $ 6,799,362 $ 7,587,349 $ 367,098 The Company’s primary credit quality
indicator is the customer’s Vantage model 1.0 credit score as determined by Experian on the date of loan origination. The
Company does not update the customer’s credit profile during the contractual term of the loan. The following is a summary of the loan receivable balance
as of December 31, 2017 and December 31, 2016 by credit quality indicator:
Credit Score 2017 2016
550-575 $ 12,911 $ 16,264
576-600 86,883 183,701
601-650 2,992,076 3,332,371
651-700 2,326,006 2,946,944
701-750 543,433 874,408
751-800 152,042 166,811
801-850 34,607 46,368
851-900 12,923 20,482
$ 6,160,881 $ 7,587,349 </t>
  </si>
  <si>
    <t>Property and Equipment</t>
  </si>
  <si>
    <t>Property, Plant and Equipment [Abstract]</t>
  </si>
  <si>
    <t>3. PROPERTY AND EQUIPMENT At December 31, 2017 and December 31,
2016, property and equipment consists of the following:
December 31, 2017 December 31, 2016
Computer equipment $ 99,556 $ 99,556
Furniture and fixtures 21,303 21,303
Leasehold improvements 2,000 7,112
$ 122,859 $ 127,971
Less accumulated depreciation and amortization 109,834 108,649
Total $ 13,025 $ 19,322 Depreciation of property and equipment
amounted to $5,946 and $8,618 during the twelve months ended December 31, 2017 and 2016, respectively. Depreciation costs are
included in the accompanying statements of operations in operating expenses.</t>
  </si>
  <si>
    <t>Senior Debt</t>
  </si>
  <si>
    <t>Debt Disclosure [Abstract]</t>
  </si>
  <si>
    <t>4. SENIOR DEBT We previously had a credit facility
in the form of a line of credit with BFG Investment Holdings, LLC (“BFG”) in the amount of $10,000,000 pursuant to
a Loan and Security Agreement, as amended (the “Loan Agreement”), among BFG and certain of our wholly-owned subsidiaries.
In connection with the Loan Agreement, IEC SPV and certain of our other wholly-owned subsidiaries entered into a profit sharing
agreement with BFG pursuant to which IEC SPV is required to pay BFG 20% of its net profit (“Net Profit”) for a period
beginning on June 11, 2012 and ending 10 years from the date the Loan Agreement is repaid in full. Net Profit is defined in the
profit sharing agreement as gross revenue less (i) interest paid on the loan, (ii) payments on any other debt incurred as a result
of refinancing the loan through a third party, as provided in the Loan Agreement, (iii) any costs, fees or commissions paid on
account of the loan (including loan servicing fees of 0.5% on eligible consumer loans receivable), and (iv) charge-offs to bad
debt resulting from consumer loans. All of IEC SPV’s loans receivable as of December 31, 2017 were pledged as collateral
for fulfillment of the Net Profit interest due. Effective as of July 15, 2015, BFG
converted the credit facility from a revolving facility to a term loan and on August 21, 2015, we, through certain of our wholly-owned
subsidiaries, repaid the entire balance of principal and accrued interest under the Loan Agreement. There is currently no outstanding
balance under the Loan Agreement, but IEC SPV will be required to pay 20% of its Net Profit to BFG until August 21, 2025 (10 years
from August 21, 2015) or until we pay BFG $3,000,000 to terminate the profit sharing agreement. Net Profit for the twelve months
ended December 31, 2017 and 2016 was calculated at $0 and $57,094, respectively.</t>
  </si>
  <si>
    <t>Stockholders' Equity</t>
  </si>
  <si>
    <t>Equity [Abstract]</t>
  </si>
  <si>
    <t>5. STOCKHOLDERS’ EQUITY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22, 2016, the
Company issued an aggregate of 370 shares of the Company’s common stock at a price of $50.00 per share to a total of two
existing stockholders, each of whom resided in Australia,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rch 22, 2016, the Company
issued an aggregate of 3,071,000 shares of the Company’s Series H preferred stock to a total of 12 existing stockholders,
nine of whom resided in Australia and three of whom resided in the United Kingdom, in exchange for the receipt of $1.00 per share,
representing an aggregate purchase price of $3,071,0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In connection
with this, the Company had a subscription receivable for $2,825,000. On March 31, 2016, Paul Mathieson,
the Company’s Chief Executive Officer and the sole holder of the Company’s Series A preferred stock notified the Company
of his intention to convert all of his Series A preferred stock into Company common stock pursuant to the terms of the Series A
preferred stock. The Company issued an aggregate of 6,400,000 shares of Company common stock pursuant to the conversion notice.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A preferred stock
were outstanding. On April 1, 2016, the Company
effected a 1-for-100 reverse stock split of its outstanding shares of the common stock. Stockholders whose shares were converted
into less than one share in the reverse stock split received cash payments equal to the fair value of those fractional interests.
As a result, the Company repurchased a total of 1,793 shares of common stock from those stockholders whose shares of stock were
converted into less than one share, for an aggregate purchase price of $130,769. Immediately after the reverse stock split, on
April 1, 2016, the Company effected a 100-for-1 forward stock split and reduced the number of authorized shares of common stock
from 3,000,000,000 to 200,000,000. The Company effected the reverse stock split followed immediately by the forward stock split
in order to eliminate the administrative burden and costs associated with small stockholder accounts, and to provide stockholders
with fewer than 100 shares of common stock with a cost-effective way to cash out their investments. On April 12, 2016, the Company
issued an aggregate of 2,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May 2, 2016, Company issued
an aggregate of 243,967 shares of the Company’s common stock at a price of $10.00 per share to a total of 98 existing stockholders,
all of whom resided in Australia, for an aggregate of $2,439,673 of which $87,000 was paid for in consulting services provided
to the company. The securities issuances were exempt from registration under the Securities Act, in reliance on an exemption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y 16, 2016, the Company
filed articles of amendment (the “May 2016 Amendment”) to its amended and restated articles of incorporation, as amended.
The May 2016 Amendment has the effect of:
(i) Eliminating the Company’s Series A preferred stock, Series F preferred stock and Series G preferred stock, and
(ii) Revising the terms of the Series H preferred stock to:
(a) reduce the dividend rate on the Company’s Series H preferred stock from 10% per annum to 8% per annum,
(b) extend the date after which the Company may redeem the unconverted outstanding shares of Series H preferred stock from June 30, 2016 to December 31, 2016,
(c) extend the date on which the holders of Series H preferred stock may convert their shares into shares of the Company’s common stock from June 30, 2016 to December 31, 2016, and
(d) remove the requirement to adjust the Series H preferred stock conversion ratio when the Company conducts a rights offering to its existing stockholders. As of September 30, 2016,
the aggregate number of shares which the Company had the authority to issue was 250,000,000 shares, of which 200,000,000 shares
were common stock, par value $0.001 per share, and 50,000,000 shares were preferred stock, par value $0.001 per shares. At September
30, 2016, the Company had 9,672,723 shares of common stock issued and outstanding. At September 30, 2016, the Company also had
3,071,000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Series H preferred stock
accrued dividends at the rate of 8% per annum. Each series of preferred stock ranked pari 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On September 6, 2016, the
Company issued an aggregate of 5,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September 6, 2016, Company
issued an aggregate of 135,751 shares of the Company’s common stock at a price of $10.00 per share to a total of 84 existing
stockholders, 48 of whom resided in Australia and 36 of whom resided in United States, for an aggregate of $1,357,515. The securities
issuances were registered pursuant to a registration statement on Form S-1 that was declared effective by the Securities and Exchange
Commission on August 8, 2016. On August 26, 2016, the Company’s
board of directors and a stockholder holding a majority of the voting power of the Company’s issued and outstanding shares
of common stock approved the following corporate actions: 1. Effect a reverse stock
split of the outstanding shares of the Company’s common stock, at the ratio of 1-for-1,000 (the “Reverse Split”). 2. Immediately following
the completion of the Reverse Split, effect a forward stock split on a 100-for-1 share basis (the “Forward Split”)
and reduce the number of authorized shares of common stock from 200,000,000 to 40,000,000 (the “Authorized Share Reduction”). The Reverse Split and Forward
Split were effective on October 27, 2016 when they were approved by FINRA, as required. As a result, the Company repurchased a
total of 129,571 shares of common stock from those stockholders whose shares of stock were converted into less than one share,
for an aggregate purchase price of $78,330. Any fractional shares held after the Forward Split were rounded up to the next whole
share. As a result of the rounding up of fractional shares, the Company issued an additional 218 shares on October 27, 2016. The
Company’s 2015 Financial Statements have been retroactively restated to reflect this net 1-for-10 reverse split. The Company
effected the reverse stock split followed immediately by the forward stock split in order to eliminate the administrative burden
and costs associated with small stockholder accounts, and to provide stockholders with fewer than 1,000 shares of common stock
with a cost-effective way to cash out their investments. On December 5, 2016, the
Company increased its authorized shares of common stock from 40,000,000 to 300,000,000. On December 31, 2016, the
Company issued an aggregate of 5,000 shares of the Company’s common stock to Worldwide Holdings, LLC for investor relations
consulting services. The securities issuance was exempt from registration under the Securities Act, in reliance on the exemptions
provided by Section 4(a)(2) and Section 2(a)(3), as applicable under the Securities Act. On December 31, 2016, pursuant
to the terms of the Company’s Series H preferred stock, holders of an aggregate of 246,000 Series H preferred shares exercised
their rights to convert their Series H preferred shares into 49,200 shares of the Company’s common stock. Also on December
31, 2016, following such conversions, the Company exercised its right to redeem all of the unconverted outstanding shares of Series
H preferred stock and cancelled the 2,825,000 shares of Series H preferred stock for an aggregate amount of $2,825,000 which were
subscribed to during 2016, but remained unpaid for.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H preferred stock were outstanding. Following the redemption of the unconverted shares of Series
H preferred stock, no shares of Series H preferred stock were outstanding. On June 16, 2017, we closed
our tender offer to purchase shares of the common stock of OneMain, pursuant to which we acquired 151,994 shares of the common
stock of OneMain (valued at an aggregate of $3.55 million based on the closing price of the shares of OneMain’s common stock
of $23.38 on June 15, 2017) in exchange for 3,039,880 shares of the Company’s common stock. As of December 31, 2017,
the aggregate number of shares which the Company had the authority to issue is 350,000,000 shares, of which 300,000,000 shares
are common stock, par value $0.001 per share, and 50,000,000 shares are preferred stock, par value $0.001 per shares. At December
31, 2017, the Company had 17,463,449 shares of common stock issued and outstanding. The Company’s Board of Directors is authorized
at any time, and from time to time, to provide for the issuance of preferred stock in one or more series, and to determine the
designations, preferences, limitations and relative or other rights of the preferred stock or any series thereof. In January 2017, the Company’s
Board of Directors approved a stock repurchase program pursuant to which the Company may purchase on the open market and at prevailing
prices outstanding shares of the Company’s common stock with an aggregate value of up to $2,000,000. During the year ended
December 31, 2017, the Company purchased an aggregate of 458,973 shares under the stock repurchase program for an aggregate purchase
price of $287,404 and cancelled the 458,973 shares. On October 30, 2017, our Board of Directors authorized the extension of the
stock repurchase program from December 31, 2017 to December 31, 2018 under the same terms. Common Stock
Dividends Historically, prior to 2017,
we have not paid any cash dividends on our common stock. In May 2017, we announced the declaration of a cash dividend of $0.005
per common share for the first quarter of 2017. The dividend was paid on August 21, 2017 to stockholders of record at the close
of business on June 5, 2017. In August 2017, we announced the declaration of a cash dividend of $0.005 per common share for the
second quarter of 2017. The dividend was paid on August 21, 2017 to stockholders of record at the close of business on August 11,
2017. In October 2017, our Board of Directors declared a cash dividend of $0.005 per common share for the third quarter of 2017
payable on November 20, 2017 to stockholders of record at the close of business on November 11, 2017. We expect to pay ongoing
dividends, however we will pay annual instead of quarterly dividends going forward which will be determined and paid in November
each year as the administrative and transfer agent costs and banking currency conversion fees for our predominately international
shareholders results in quarterly dividend costs being prohibitive. Payment of future dividends on our common stock, if any, will
be at the discretion of our board of directors and will depend on, among other things, our results of operations, cash requirements
and surplus, financial condition, contractual restrictions and other factors that our board of directors may deem relevant. We
may determine to retain future earnings, if any, for reinvestment in the development and expansion of our business. Series H Preferred
Stock On June 20, 2017, we filed
articles of amendment (the “June 20 Amendment”) to our amended and restated articles of incorporation, as amended (the
“Articles”) with the Florida Secretary of State. The June 20 Amendment has the effect of revising the terms of our
Series H preferred stock, par value $0.001 per share (the “Series H Preferred Stock”) to:
(1) remove rights to receive dividends on our Series H preferred stock;
(2) increase the conversion ratio of the Series H preferred stock from 0.2 shares of Common Stock per share of Series H preferred stock to 1 share of Common Stock per share of Series H preferred stock;
(3) remove our right to redeem or call our Series H preferred stock;
(4) provide for automatic conversion of Series H preferred stock into shares of our Common Stock on December 31, 2017; and
(5) remove the voting rights for Series H preferred stock. In addition, on July 26,
2017, we filed additional articles of amendment (the “July 26 Amendment”) to our Articles that had the effect of further
revising the terms of the Series H Preferred Stock to increase the conversion ratio of the Series H Preferred Stock from one share
of our common stock per share of the Series H Preferred Stock to four shares of our common stock per share of the Series H Preferred
Stock, which may dilute the value of our common stock. The June 20 Amendment and
the July 26 Amendment were approved by our Board of Directors on June 19, 2017 and July 26, 2017, respectively. As a result of the June 20
Amendment, beginning on June 20, 2017, the Series H preferred stock no longer accrued dividends. During the year ended December
31, 2017 and year ended December 31, 2016, the Company issued 1,292,089 and 3,071,000 of Series H convertible preferred stock,
respectively, with a par value of $0.001 per share. At December 31, 2017, no shares of Series H convertible preferred stock were
outstanding. At December 31, 2017, 1,292,089 Series H preferred shares on issue converted into common stock. Description
of Series H Preferred Stock Our
amended and restated articles of incorporation, as amended, authorize 10,000,000 shares of Series H preferred stock, par value
$0.001 per share, of which no shares are outstanding as of December 31, 2017. There are no sinking fund provisions applicable to
our Series H preferred stock. Ranking.
pari passu Liquidation
Preference. Dividends. Conversion.
● At 5:00 pm Eastern time on December 31, 2017, each and every share of Series H Preferred Stock issued and outstanding at such time shall automatically and without further action of any holder thereof, convert into shares of the Corporation’s Common Stock on the bases of four (4) shares of Common Stock for each share of Series H Preferred Stock.
● Promptly after December 31, 2017, the Corporation shall deliver to each prior holder of Series H Preferred Stock whose shares have been converted into shares of Common Stock as set forth in Section 6(A), a certificate representing the number of the Corporation’s shares of Common Stock into which such Series H Preferred Stock has been converted.
● In the event that, prior to 5:00 p.m. on December 31, 2017, IEG Holdings completes any consolidation, merger, combination, statutory share exchange or other transaction in which the shares of Common Stock are exchanged for or changed into other stock or securities, money and/or any other property, then in any such case the Series H Preferred Stock shall at the same time be similarly exchanged or changed into preferred shares of the surviving entity providing the holders of such preferred shares with (to the extent possible) the same relative rights and preferences as the Series H Preferred Stock. For the avoidance of doubt, in the event that any such consolidation, merger, combination, statutory share exchange or other transaction is completed after 5:00 p.m. on December 31, 2017, the shares of Series H Preferred Stock shall have been converted into shares of Common Stock and as such shall be exchanged for or changed into other stock or securities, money and/or any other property, as any other shares of Common Stock. Voting. Redemption and
Call Rights.</t>
  </si>
  <si>
    <t>Income Taxes</t>
  </si>
  <si>
    <t>Income Tax Disclosure [Abstract]</t>
  </si>
  <si>
    <t>6.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7,
the Company has a net loss carryforward of approximately $24 million that may potentially be used to offset future Federal taxable
income. This net loss carryforward will expire through 2037.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7 and 2016. The Company files income tax returns with the Internal Revenue Service (“IRS”)
and the states of Alabama, Arizona, California, Florida, Georgia, Illinois, Kentucky, Louisiana, Maryland, Missouri, Nevada, New
Jersey, New Mexico, Ohio,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7 and 2016 were as follows:
2017 2016
Current
Federal $ 0 $ 0
State 0 0
0 0
Deferred
Federal 0 0
State 0 0
0 0
Total $ 0 $ 0 A reconciliation of the expected
income tax (benefit) computed using the federal statutory income tax rate to the Company’s effective income tax rate is as
follows for fiscal year 2017 and 2016:
2017 2016
Income tax computed at federal statutory tax rate -34.0 % -34.0 %
State taxes, net -5.5 % -
Non-deductible expenses 2.0 % 5.7 %
Change in Valuation allowance 37.5 % 28.3 %
Total 0 % 0 % Significant components of
the Company’s deferred tax assets relate primarily to net operating loss carryforward, which has been fully reserved. Net
operating loss carryforward at December 31, 2017 is approximately $24 million. On December 22, 2017,
the U.S. President signed the Tax Cuts and Jobs Act of 2017 (the “2017 Tax Act). Financial Accounting Standards Board (“FASB”)
Accounting Standards Codification Topic 740, Income Taxes (“ASC 740”) requires that the company recognize the effects
of changes in tax laws or tax rates in the financial statements for the period in which such changes were enacted. Among other
things, changes in tax laws or tax rates can affect the amount of taxes payable for the current period, as well as the amount
and timing of deferred tax liabilities and deferred tax assets. The Company has elected to take advantage of the extended measurement
period provided by SEC Staff Accounting Bulletin No. 118, and will report the effect of the changes from the 2017 Tax Act when
the calculations are complete, or reasonable estimates can be determined. The Company has begun the process of analysis of the
2017 Tax Act and will recognize the effect of the changes in tax laws or rates in the period that the process has been completed.</t>
  </si>
  <si>
    <t>Concentration of Credit Risk</t>
  </si>
  <si>
    <t>Risks and Uncertainties [Abstract]</t>
  </si>
  <si>
    <t>7. CONCENTRATION OF CREDIT RISK The Company’s portfolio
of finance receivables is with consumers living throughout Alabama, Arizona, California, Florida, Georgia, Illinois, Kentucky,
Louisiana, Maryland, Missouri, Nevada, New Jersey, New Mexico, Ohio, Oregon, Pennsylvania, Texas, Utah, Virginia and Wisconsin
and consequently, such consumers’ ability to honor their installment contracts may be affected by economic conditions in
these areas. The Company maintains
cash at financial institutions which may, at times, exceed federally insured limits. At December 31,
2017, the Company had cash and cash equivalents exceeding insured limits by $151,034.</t>
  </si>
  <si>
    <t>Commitments and Contingencies</t>
  </si>
  <si>
    <t>Commitments and Contingencies Disclosure [Abstract]</t>
  </si>
  <si>
    <t>8. COMMITMENTS AND CONTINGENCIES Operating Leases The Company entered into a
new non-cancelable operating lease on August 1, 2017, with a term commencing on September 19, 2017 and expiring on September 30,
2020, for an office property located at 3960 Howard Hughes Parkway, Las Vegas. The Company relocated its principal offices from
the property located at 6160 West Tropicana Avenue, Las Vegas office in September 2017. Monthly rental payments under the new operating
lease are $5,794, and the Company is responsible for its pro rata shares of operating expenses and property taxes. In addition
to the 6160 West Tropicana Avenue, Las Vegas office lease that expired on September 30, 2017, the Company previously had leases
for operating facilities in Florida, Illinois and Arizona all of which terminated during 2016. Total rent expense for the year
ended December 31, 2017 and 2016 was $66,331 and $178,678, respectively. The Company is responsible for certain operating expenses
in connection with these leases. Set forth below is information
regarding the Company’s future minimum rental payments as of December 31, 2017. Such payments relate to the Company’s
Las Vegas, NV lease.
12 Months Ending December 31, 2018 12 Months Ending December 31, 2019 12 Months Ending December 31, 2020 Thereafter Total
$ 69,528 $ 69,528 $ 52,146 $ -- $ 191,202
Legal Matters From time to time, the Company
may be involved in legal proceedings in the normal course of its business. The Company incurred one-off legal settlements and related
fees of $628,376 during the year ended December 31,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December 31, 2017, there are $162,995 in outstanding loans that originated in Virginia,
which mature between June 2019 and February 2022. The Company is not involved in any other material legal proceedings at the present
time. Professional
Consulting Contract The Company has a professional
consulting contract with Mr. Mathieson, the Company’s Chief Executive Officer (our “Chief Executive Officer”)
and the sole member of the Board of Directors, according to which the Company paid the Chief Executive Officer $1,000,000 in cash
and $0 in health insurance premiums and costs for the twelve months ended December 31, 2017. On July 1, 2017, we and our Chief
Executive Officer agreed to terminate, effective July 1, 2017, the consulting contract dated January 1, 2017 between our Chief
Executive Officer and the Company pursuant to which the Company was required to pay Mr. Mathieson $1.00 annually in exchange for
certain consulting services. Concurrently with the termination of that consulting contract, IEC and our Chief Executive Officer
entered into a new professional consulting contract, effective as of July 1, 2017 (the “Professional Consulting Contract”).
Pursuant to the terms of the Professional Consulting Contract, our Chief Executive Officer agreed to provide regulatory and management
consulting services as requested by the Company and/or IEC. The Professional Consulting Contract has a term of 1.5 years and renews
automatically for successive one-year periods unless notice of termination is provided 30 days prior to the automatic renewal date.
In exchange for the services provided to the Company and/or IEC by our Chief Executive Officer, IEC agreed to pay him $1,200,000
annually in quarterly payments of $300,000 due in advance each quarter and to provide health insurance benefits as well as a discretionary
bonus to be determined by the Company’s Board of Directors, which consists solely of Mr. Mathieson. There was no bonus approved
or paid for the year ended December 31, 2016 and $400,000 approved and paid for the twelve months ended December 31, 2017.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a third party lender, under which the Company pays 20% of its subsidiary IEC SPV LLC’s net profit
to the lender (see note 4).</t>
  </si>
  <si>
    <t>Related Party Transactions</t>
  </si>
  <si>
    <t>Related Party Transactions [Abstract]</t>
  </si>
  <si>
    <t>9. RELATED PARTY TRANSACTIONS Chief Executive Officer During the year ended December 31,
2017 and year ended December 31, 2016, the Company incurred compensation expense to our Chief Executive Officer under the Professional
Consulting Contract and previously-terminated consulting contract between the Company and the Chief Executive Officer of $1,000,000.
During the year ended December 31, 2017 the company paid in cash common share dividends in the amount of $103,500 to our Chief
Executive Officer and preferred share dividends in the amount of $29,917 were paid in cash to our Chief Executive Officer during
the year ended December 31, 2016. Chief Operating Officer Compensation to our Chief Operating
Officer totaled $243,000 for the year ended December 31, 2017 and year ended December 31, 2016. During the year ended December
31, 2017 the company also paid in cash common share dividends in the amount of $30 to our Chief Operating Officer. Consulting Fees During the year ended December 31,
2017, the Company incurred consulting fees totaling $100,000 to Frank Wilkie and related entities. In addition, during the year
ended December 31, 2017, the Company issued 334,589 Series H preferred shares to Frank Wilkie and related entities for $334,589,
of which 75,000 shares were acquired for himself, and the remaining 259,589 shares were purchased on behalf of others, and transferred
to other third parties. During the year ended December 31, 2016, the Company incurred consulting fees totaling $120,404 to Frank
Wilkie. Frank Wilkie is a shareholder of IEG Holdings Corporation. During the year ended December 31,
2017, the Company incurred consulting fees totaling $200,000, to Clem Tacca and related entities. In addition, during the year
ended December 31, 2017, the Company issued 500,000 Series H preferred shares to Clem Tacca for $500,000, of which 204,000 shares
were acquired for themselves and their related entities, and the remaining 296,000 shares were purchased on behalf of others, and
transferred to other third parties. During the year ended December 31, 2016, the Company incurred consulting fees totaling $40,000
to Clem Tacca. Clem Tacca is a shareholder of IEG Holdings Corporation. During the year ended December 31,
2017, the Company incurred consulting fees totaling $130,000, to Judith Willoughby and related entities. In addition, during the
year ended December 31, 2017, the Company issued 100,000 Series H preferred shares to a related entity of Judith Willoughby for
$100,000. During the year ended December 31, 2016, the Company incurred consulting fees totaling $50,700 to Judith Willoughby Judith
Willoughby is a shareholder of IEG Holdings Corporation. During the year ended December 31,
2017, the Company incurred consulting fees totaling $50,000, to Worldwide Holdings LLC. During the year ended December 31, 2016,
the Company incurred consulting fees totaling $162,500, to Worldwide Holdings LLC. $150,000 was paid and remaining $12,500 was
consideration for common shares. Worldwide Holdings LLC is a shareholder of IEG Holdings Corporation. During the year ended December
31, 2017, the Company incurred consulting fees totaling $30,000, to Sam Prasad and related entities. In addition, during the year
ended December 31, 2017, the Company issued 30,000 Series H preferred shares to Sam Prasad for $30,000. Sam Prasad is a shareholder
of IEG Holdings Corporation. During the years ended December 31,
2017 and December 31, 2016, the Company incurred director fees totaling $0 and $29,800, respectively, to Matthew Banks, who is
a former director of IEG Holdings Corporation. During the years ended December 31,
2017 and December 31, 2016, the Company incurred director fees totaling $0 and $29,800, respectively to R &amp; H Nominees Pty
Ltd which is owned by Harold Hansen, who is a former director of IEG Holdings Corporation. During the years ended December 31,
2017 and December 31, 2016, the Company incurred consulting fees totaling $0 and $82,886, respectively, to Ascendant SC Pty Ltd,
which is a shareholder of IEG Holdings Corporation. $35,000 of the consulting fees incurred in 2016 were offset as consideration
for Common Stock on May 2, 2016. During the years ended December
31, 2017 and December 31, 2016, the Company incurred consulting fees totaling $0 and $218,524, respectively to three related parties.
$122,000 of the consulting fees incurred during the year ended December 31, 2016 were offset as consideration for common stock
subscriptions. The related parties are shareholders of IEG Holdings Corporation.</t>
  </si>
  <si>
    <t>Subsequent Events</t>
  </si>
  <si>
    <t>Subsequent Events [Abstract]</t>
  </si>
  <si>
    <t>10. SUBSEQUENT EVENTS 2018 Lending
Club Tender Offer On January 5, 2018, we launched
an offer to exchange 13 shares of IEG Holdings’ common stock for each share of common stock of Lending Club, up to an aggregate
of 20,701,999 shares of Lending Club common stock, representing approximately 4.99% of Lending Club’s outstanding shares
as of October 31, 2017, validly tendered and not properly withdrawn in the offer (the “2018 Lending Club Tender Offer”).
On February 20, 2018, we terminated and withdrew the 2018 Lending Club Tender Offer due to a comment that we received from the
SEC raising a concern that the 2018 Lending Club Tender Offer was improperly commenced. Any shares that were tendered by Lending
Club stockholders were not accepted by us and were promptly returned to the relevant stockholders. Corporate Name
Change to Mr. Amazing Loans Corporation On March 26, 2018, we filed
articles of amendment (the “Amendment”) to our amended and restated articles of incorporation, as amended (the “Articles”)
with the Florida Secretary of State. The Amendment has the effect of changing our corporate name from IEG Holdings Corporation
to Mr. Amazing Loans Corporation, in order to align our consumer brand (Mr. Amazing Loans) with our corporate name. The Amendment
was approved by Mr. Mathieson, our Chief Executive Officer and sole director, and by holders of a majority of the voting power
of our voting stock. In connection with the approval of the Amendment by holders of a majority of the voting power of our voting
stock, we filed a preliminary information statement on Schedule 14C with the SEC on March 21, 2018. The Amendment and the corporate
name change will become effective on the later of (a) the date on which the Financial Industry Regulatory Authority approves the
corporate name change, and (b) April 30, 2018; provided, however, that prior to effectiveness of the corporate name change, we
must first (i) file a definitive information statement on Schedule 14C with the SEC, which we expect will occur on or about April
2, 2018, (ii) mail copies of the information statement to our stockholders, and (iii) wait at least 20 days from the mailing of
the information statement to our stockholders. Mathieson 2018
Consulting Contract On March 22, 2018, we entered
into a new professional consulting contract with Mr. Mathieson (the “2018 Consulting Contract”) and terminated the
Professional Consulting Contract dated July 1, 2017 between Mr. Mathieson and the Company. Pursuant to the terms of the 2018 Consulting
Contract, Mr. Mathieson agreed to provide regulatory and management consulting services as requested by IEG Holdings and/or IEC,
including the hiring and compensation of IEC personnel, interaction with third party service providers and vendors and, as requested
by IEG Holdings, other activities that are designed to assist IEC in conducting business. The term of the 2018 Consulting Contract
begins as of July 1, 2018 continues indefinitely unless three months’ written notice of termination is provided by either
party.</t>
  </si>
  <si>
    <t>Summary of Significant Accounting Policies (Policies)</t>
  </si>
  <si>
    <t>Nature of Business</t>
  </si>
  <si>
    <t>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20 states – Alabama, Arizona, California, Florida, Georgia, Illinois, Kentucky, Louisiana, Maryland, Missouri, Nevada,
New Jersey, New Mexico, Ohio, Oregon, Pennsylvania, Texas, Utah, Virginia and Wisconsin. The Company originates direct consumer
loans to residents of these states through its online application portal, with all loans originated, processed and serviced out
of its centralized Las Vegas head office.</t>
  </si>
  <si>
    <t>Basis of Accounting</t>
  </si>
  <si>
    <t>Basis of Accounting These consolidated financial statements
include the operations of IEG Holdings Corporation and its wholly-owned subsidiaries, Investment Evolution Corporation (“IEC”)
and IEC SPV, LLC (“IEC SPV” and collectively with IEG Holdings Corporation and IEC, the “Company”). All
inter-company transactions and balances have been eliminated in consolidation. The Company’s accounting and reporting
policies are in accordance with U.S. generally accepted accounting principles (“GAAP”), and conform to general practice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t>
  </si>
  <si>
    <t>Liquidity</t>
  </si>
  <si>
    <t>Liquidity The principal conditions and events
that raise substantial doubt about the Company’s ability to meet its obligations as they come due are:
(i) the Company has reported recurring losses and
(ii) the Company has not yet generated positive net cash flows from operations. Management has evaluated the result
of their plans for the next 12 months and as a result of the plans, the Company can meet all its obligations at least through
March 2019. Management’s plans include a reduction of advertising costs to reduce loan originations and related loan processing
costs. There is also a significant reduction in consulting and professional fees due to minimized efforts and strategy for raising
capital over the next 12 months and a significant reduction in tender offer costs due to no planned future tender offers in 2018.
In addition, significant core operating costs have been cut from the Company starting in 2016 including reducing the number of
employees from 12 to 5 due to increased automation of loan origination processes and reducing the number of office leases from
4 to 1 as old leases expired. The Company has also entered into a new 2018 consulting agreement with the CEO that significantly
reduces the CEO annual consulting expense by more than 50 percent beginning July 1, 2018. Should the Company need, management
will continue to reduce loan originations and now plans to utilize the cash flow from loan repayments for working capital needs.
This will provide sufficient cash flow through at least March 2019. However, the Company intends, over the next 12 months, to
seek additional capital via common shares, preference shares and/or debt financing to expand operations and the Company. The Board
of Directors approved a stock repurchase program in 2016 that expires at the end of 2018. However, management has no intention
to repurchase a significant number of shares unless additional capital has been secured.</t>
  </si>
  <si>
    <t>Use of Estimates</t>
  </si>
  <si>
    <t>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7, 86 loans, with a total balance of $327,705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other revenue. Changes in the allowance for credit losses
are recorded as operating expenses in the accompanying statement of operation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t>
  </si>
  <si>
    <t>Operating Lease The Company’s office lease for
3960 Howard Hughes Parkway, Suite 490, Las Vegas, NV 89169 expires (unless renewed) on September 30, 2020.</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407,760 and $373,350 for the twelve months ended December 31, 2017 and 2016,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t>
  </si>
  <si>
    <t>Reclassifications</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December 31, 2017 for assets and liabilities measured at fair value on a recurring basis:
Level I Level II Level III Total
Cash $ 704,006 $ 704,006
Loans receivable, net $ 4,928,704 $ 4,928,704 The following table summarizes fair
value measurements by level at December 31, 2016 for assets and liabilities measured at fair value on a recurring basis:
Level I Level II Level III Total
Cash $ 322,441 $ 322,441
Loans receivable, net $ 6,374,908 $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Marketable Securities</t>
  </si>
  <si>
    <t>Marketable Securities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 At December
31, 2017 the marketable securities balance was $0.</t>
  </si>
  <si>
    <t>Loss on Sale of Marketable Securities</t>
  </si>
  <si>
    <t>Loss on Sale of Marketable Securities The Company sold securities classified
as available for sale for net proceeds of $3,400,106 resulting in a loss on sale totaling $153,514 during the twelve months ended
December 31, 2017.</t>
  </si>
  <si>
    <t>Legal Settlement and Related Fees</t>
  </si>
  <si>
    <t>Legal Settlement and Related Fees From time to time, the Company may
be involved in legal proceedings in the normal course of its business. The Company incurred one-off legal settlements and related
fees of $628,376 during the year ended December 31,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December 31, 2017, there are $162,995 in outstanding loans that originated in
Virginia, which mature between June 2019 and February 2022. The Company is not involved in any material legal proceedings at the
present time.</t>
  </si>
  <si>
    <t>Other Comprehensive Income</t>
  </si>
  <si>
    <t>Other Comprehensive Income The Company’s other comprehensive
income consists of unrealized gains (losses) on securities classified as available for sale that are recorded as an element of
shareholder’s equity but are excluded from net income.</t>
  </si>
  <si>
    <t>Recent Accounting Pronouncements</t>
  </si>
  <si>
    <t>Recent Accounting Pronouncements Recently Issued or Newly Adopted
Accounting Standards In May 2014, FASB issued Accounting
Standards Update (“ASU”) No. 2014-09, Revenue from Contracts with Customers In April 2016, the FASB issued ASU 2016-10,
Revenue from Contracts with Customers (Topic 606) In August 2014, the FASB issued ASU
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In February 2016, the FASB issued ASU
2016-02, Leases (Topic 842),</t>
  </si>
  <si>
    <t>Summary of Significant Accounting Policies (Tables)</t>
  </si>
  <si>
    <t>Schedule of Estimated Useful Life of Property Plant and Equipment</t>
  </si>
  <si>
    <t>Depreciation and amortization are being
provided using the straight-line method over the estimated useful lives of the assets as follows:
Classification Life
Computer equipment 5 years
Furniture and fixtures 5-8 years</t>
  </si>
  <si>
    <t>Schedule of Fair Value Assets and Liabilities Measured on Recurring Basis</t>
  </si>
  <si>
    <t xml:space="preserve">The following table summarizes fair
value measurements by level at December 31, 2017 for assets and liabilities measured at fair value on a recurring basis:
Level I Level II Level III Total
Cash $ 704,006 $ 704,006
Loans receivable, net $ 4,928,704 $ 4,928,704 The following table summarizes fair
value measurements by level at December 31, 2016 for assets and liabilities measured at fair value on a recurring basis:
Level I Level II Level III Total
Cash $ 322,441 $ 322,441
Loans receivable, net $ 6,374,908 $ 6,374,908 </t>
  </si>
  <si>
    <t>Loans Receivable (Tables)</t>
  </si>
  <si>
    <t>Summary of Loans Receivable</t>
  </si>
  <si>
    <t xml:space="preserve">Loans receivable consisted of the following
at December 31, 2017 and December 31, 2016:
December 31, 2017 December 31, 2016
Loans receivable $ 6,160,881 $ 7,587,349
Allowance for credit losses $ (1,232,177 ) $ (1,212,441 )
Loans receivable, net $ 4,928,704 $ 6,374,908 </t>
  </si>
  <si>
    <t>Schedule of Reconciliation of Allowance for Credit Losses</t>
  </si>
  <si>
    <t xml:space="preserve">A reconciliation of the allowance for
credit losses consist of the following at December 31, 2017 and December 31, 2016:
December 31, 2017 December 31, 2016
Beginning balance, January 1 $ 1,212,441 $ 985,375
Provision for credit losses $ 1,494,843 $ 1,865,362
Loans charged off $ (1,475,107 ) $ (1,638,296 )
Ending balance $ 1,232,176 $ 1,212,441
Basis of assessment:
Individually $ - $ -
Collectively $ 1,232,177 $ 1,212,441 </t>
  </si>
  <si>
    <t>Summary of Age Analysis of Past Due Receivables</t>
  </si>
  <si>
    <t xml:space="preserve">The following is an age analysis of
past due receivables as of December 31, 2017 and December 31, 2016:
31-60 Days Past Due 61-90 Days Past Due Greater than 90 Days Total Past Due Current Total Financing Receivables Recorded Investment &gt; 90 Days and not Accruing
December 31, 2017 $ 157,988 $ 84,640 $ 327,705 $ 570,334 $ 5,590,547 $ 6,160,881 $ 327,705
December 31, 2016 $ 257,299 $ 163,590 $ 367,098 $ 787,987 $ 6,799,362 $ 7,587,349 $ 367,098 </t>
  </si>
  <si>
    <t>Summary of Loans Receivables Balance by Credit Quality Indicator</t>
  </si>
  <si>
    <t xml:space="preserve">The following is a summary of the loan receivable balance
as of December 31, 2017 and December 31, 2016 by credit quality indicator:
Credit Score 2017 2016
550-575 $ 12,911 $ 16,264
576-600 86,883 183,701
601-650 2,992,076 3,332,371
651-700 2,326,006 2,946,944
701-750 543,433 874,408
751-800 152,042 166,811
801-850 34,607 46,368
851-900 12,923 20,482
$ 6,160,881 $ 7,587,349 </t>
  </si>
  <si>
    <t>Property and Equipment (Tables)</t>
  </si>
  <si>
    <t>Summary of Property and Equipment</t>
  </si>
  <si>
    <t xml:space="preserve">At December 31, 2017 and December 31,
2016, property and equipment consists of the following:
December 31, 2017 December 31, 2016
Computer equipment $ 99,556 $ 99,556
Furniture and fixtures 21,303 21,303
Leasehold improvements 2,000 7,112
$ 122,859 $ 127,971
Less accumulated depreciation and amortization 109,834 108,649
Total $ 13,025 $ 19,322 </t>
  </si>
  <si>
    <t>Income Taxes (Tables)</t>
  </si>
  <si>
    <t>Schedule of Components of Income Tax Provision</t>
  </si>
  <si>
    <t xml:space="preserve">The components of the income
tax provision for fiscal year 2017 and 2016 were as follows:
2017 2016
Current
Federal $ 0 $ 0
State 0 0
0 0
Deferred
Federal 0 0
State 0 0
0 0
Total $ 0 $ 0 </t>
  </si>
  <si>
    <t>Schedule of Reconciliation of Expected Income Tax Benefit Computed Using Federal Statutory Income Tax Rate</t>
  </si>
  <si>
    <t>A reconciliation of the expected
income tax (benefit) computed using the federal statutory income tax rate to the Company’s effective income tax rate is as
follows for fiscal year 2017 and 2016:
2017 2016
Income tax computed at federal statutory tax rate -34.0 % -34.0 %
State taxes, net -5.5 % -
Non-deductible expenses 2.0 % 5.7 %
Change in Valuation allowance 37.5 % 28.3 %
Total 0 % 0 %</t>
  </si>
  <si>
    <t>Commitments and Contingencies (Tables)</t>
  </si>
  <si>
    <t>Schedule of Future Minimum Rental Payments</t>
  </si>
  <si>
    <t xml:space="preserve">Such payments relate to the
Company’s Las Vegas, NV lease.
12 Months Ending December 31, 2018 12 Months Ending December 31, 2019 12 Months Ending December 31, 2020 Thereafter Total
$ 69,528 $ 69,528 $ 52,146 $ -- $ 191,202 </t>
  </si>
  <si>
    <t>Summary of Significant Accounting Policies (Details Narrative)</t>
  </si>
  <si>
    <t>Jun. 22, 2017USD ($)shares</t>
  </si>
  <si>
    <t>Jun. 16, 2017USD ($)shares</t>
  </si>
  <si>
    <t>Jun. 15, 2017USD ($)$ / shares</t>
  </si>
  <si>
    <t>Oct. 27, 2016</t>
  </si>
  <si>
    <t>Apr. 01, 2016</t>
  </si>
  <si>
    <t>Dec. 31, 2017USD ($)Integer</t>
  </si>
  <si>
    <t>Dec. 31, 2016USD ($)</t>
  </si>
  <si>
    <t>Consulting fees reduced, description</t>
  </si>
  <si>
    <t>The Company has also entered into a new 2018 consulting agreement with the CEO that significantly reduces the CEO annual consulting expense by more than 50 percent beginning July 1, 2018.</t>
  </si>
  <si>
    <t>Number of loan delinquent | Integer</t>
  </si>
  <si>
    <t>Total delinquent loan balance</t>
  </si>
  <si>
    <t>Impaired loans charged off percentage</t>
  </si>
  <si>
    <t>100.00%</t>
  </si>
  <si>
    <t>Impaired loans description</t>
  </si>
  <si>
    <t>The Company assesses loans for impairment individually when a loan is 91 days past due. The Company defines impaired loans as bankrupt accounts and accounts that are 184 days or more past due. In accordance with the Company charge-off policy, once a loan is deemed uncollectible, 100% of the remaining balance is charged-off.</t>
  </si>
  <si>
    <t>Advertising costs</t>
  </si>
  <si>
    <t>Reverse split</t>
  </si>
  <si>
    <t>1-for-10 reverse split</t>
  </si>
  <si>
    <t>1-for-1,000</t>
  </si>
  <si>
    <t xml:space="preserve">1-for-100 reverse stock split </t>
  </si>
  <si>
    <t>Marketable securities</t>
  </si>
  <si>
    <t>Proceeds on sale of marketable securities</t>
  </si>
  <si>
    <t>Reductions to outstanding loan principal</t>
  </si>
  <si>
    <t>Annual interest rate</t>
  </si>
  <si>
    <t>12.00%</t>
  </si>
  <si>
    <t>Outstanding loans</t>
  </si>
  <si>
    <t>Debt maturity period, description</t>
  </si>
  <si>
    <t>June 2019 and February 2022</t>
  </si>
  <si>
    <t>Office Leases [Member]</t>
  </si>
  <si>
    <t>Lease expire date</t>
  </si>
  <si>
    <t>Sep. 30,
		2020</t>
  </si>
  <si>
    <t>OneMain Holdings, Inc [Member]</t>
  </si>
  <si>
    <t>Number of common stock acquired | shares</t>
  </si>
  <si>
    <t>Stock issued during period, value, acquisitions</t>
  </si>
  <si>
    <t>Shares issued, price per share | $ / shares</t>
  </si>
  <si>
    <t>Issuance of shares for tender offer, shares | shares</t>
  </si>
  <si>
    <t>Available-for-sale, unrealized loss</t>
  </si>
  <si>
    <t>Percentage of stock sold during period</t>
  </si>
  <si>
    <t>Number of shares issued for cash | shares</t>
  </si>
  <si>
    <t>Number of shares issued for cash, value</t>
  </si>
  <si>
    <t>Leasehold Improvements [Member]</t>
  </si>
  <si>
    <t>Estimated useful life</t>
  </si>
  <si>
    <t>5 years</t>
  </si>
  <si>
    <t>Maximum [Member]</t>
  </si>
  <si>
    <t>Number of employees reduced due to loan origination processes | Integer</t>
  </si>
  <si>
    <t>Number of office leases | Integer</t>
  </si>
  <si>
    <t>Minimum [Member]</t>
  </si>
  <si>
    <t>Mr. Amazing Loans [Member]</t>
  </si>
  <si>
    <t>Unsecured consumer loan term</t>
  </si>
  <si>
    <t>Consumer Loans One [Member]</t>
  </si>
  <si>
    <t>Unsecured consumer loans</t>
  </si>
  <si>
    <t>Consumer Loans Two [Member]</t>
  </si>
  <si>
    <t>Summary of Significant Accounting Policies - Schedule of Estimated Useful Life of Property Plant and Equipment (Details)</t>
  </si>
  <si>
    <t>Computer Equipment [Member]</t>
  </si>
  <si>
    <t>Property and equipment estimated useful lives</t>
  </si>
  <si>
    <t>Furniture and Fixtures [Member] | Minimum [Member]</t>
  </si>
  <si>
    <t>Furniture and Fixtures [Member] | Maximum [Member]</t>
  </si>
  <si>
    <t>8 years</t>
  </si>
  <si>
    <t>Summary of Significant Accounting Policies - Schedule of Fair Value Assets and Liabilities Measured on Recurring Basis (Details) - USD ($)</t>
  </si>
  <si>
    <t>Cash</t>
  </si>
  <si>
    <t>Loans receivable, net</t>
  </si>
  <si>
    <t>Fair Value, Inputs, Level 1 [Member]</t>
  </si>
  <si>
    <t>Fair Value, Inputs, Level 2 [Member]</t>
  </si>
  <si>
    <t>Fair Value, Inputs, Level 3 [Member]</t>
  </si>
  <si>
    <t>Loans Receivable - Summary of Loans Receivable (Details) - USD ($)</t>
  </si>
  <si>
    <t>Loans receivable</t>
  </si>
  <si>
    <t>Allowance for credit losses</t>
  </si>
  <si>
    <t>Loans Receivable - Schedule of Reconciliation of Allowance for Credit Losses (Details) - USD ($)</t>
  </si>
  <si>
    <t>Beginning balance</t>
  </si>
  <si>
    <t>Loans charged off</t>
  </si>
  <si>
    <t>Ending balance</t>
  </si>
  <si>
    <t>Individually</t>
  </si>
  <si>
    <t>Collectively</t>
  </si>
  <si>
    <t>Loans Receivable - Summary of Age Analysis of Past Due Receivables (Details) - USD ($)</t>
  </si>
  <si>
    <t>Past due receivables</t>
  </si>
  <si>
    <t>Past due receivables Current</t>
  </si>
  <si>
    <t>Total Financing Receivables</t>
  </si>
  <si>
    <t>Recorded Investment &gt; 90 Days and Not Accruing</t>
  </si>
  <si>
    <t>31-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15, 2015</t>
  </si>
  <si>
    <t>Net profit interest</t>
  </si>
  <si>
    <t>IEC SPV, LLC [Member]</t>
  </si>
  <si>
    <t>Net profit percentage</t>
  </si>
  <si>
    <t>20.00%</t>
  </si>
  <si>
    <t>IEC SPV, LLC [Member] | Loan Agreement [Member]</t>
  </si>
  <si>
    <t>BFG Loan Holdings, LLC [Member]</t>
  </si>
  <si>
    <t>Line of credit facility</t>
  </si>
  <si>
    <t>Loan repayment term</t>
  </si>
  <si>
    <t>10 years</t>
  </si>
  <si>
    <t>Loan servicing fees percentage</t>
  </si>
  <si>
    <t>0.50%</t>
  </si>
  <si>
    <t>Payment of credit</t>
  </si>
  <si>
    <t>BFG Loan Holdings, LLC [Member] | Loan Agreement [Member]</t>
  </si>
  <si>
    <t>Stockholders' Equity (Details Narrative) - USD ($)</t>
  </si>
  <si>
    <t>Oct. 30, 2017</t>
  </si>
  <si>
    <t>Jun. 16, 2017</t>
  </si>
  <si>
    <t>Jun. 15, 2017</t>
  </si>
  <si>
    <t>Sep. 06, 2016</t>
  </si>
  <si>
    <t>May 16, 2016</t>
  </si>
  <si>
    <t>May 02, 2016</t>
  </si>
  <si>
    <t>Apr. 12, 2016</t>
  </si>
  <si>
    <t>Mar. 31, 2016</t>
  </si>
  <si>
    <t>Mar. 22, 2016</t>
  </si>
  <si>
    <t>Jan. 22, 2016</t>
  </si>
  <si>
    <t>Dec. 24, 2015</t>
  </si>
  <si>
    <t>Jan. 31, 2017</t>
  </si>
  <si>
    <t>Mar. 31, 2017</t>
  </si>
  <si>
    <t>Sep. 30, 2017</t>
  </si>
  <si>
    <t>Jun. 20, 2017</t>
  </si>
  <si>
    <t>Number of common stock issued during the period</t>
  </si>
  <si>
    <t>Issuance of preferred stock</t>
  </si>
  <si>
    <t>Reverse stock split description</t>
  </si>
  <si>
    <t>Number of common stock shares repurchased during the period</t>
  </si>
  <si>
    <t>Number of shares of stock converted into less than one shares purchase value</t>
  </si>
  <si>
    <t>Cancellation of shares</t>
  </si>
  <si>
    <t>Excess shares issued</t>
  </si>
  <si>
    <t>Common stock shares authorized</t>
  </si>
  <si>
    <t>Preferred stock shares authorized</t>
  </si>
  <si>
    <t>Preferred stock shares issued</t>
  </si>
  <si>
    <t>Preferred stock shares outstanding</t>
  </si>
  <si>
    <t>Conversion of preferred shares to common shares</t>
  </si>
  <si>
    <t>Common stock, dividends, per share, declared</t>
  </si>
  <si>
    <t>Conversion of stock, description</t>
  </si>
  <si>
    <t>At 5:00 pm Eastern time on December 31, 2017, each and every share of Series H Preferred Stock issued and outstanding at such time shall automatically and without further action of any holder thereof, convert into shares of the Corporations Common Stock on the bases of four (4) share of Common Stock for each share of Series H Preferred Stock.</t>
  </si>
  <si>
    <t>Worldwide Holdings, LLC [Member]</t>
  </si>
  <si>
    <t>Number of common stock shares issued during the period</t>
  </si>
  <si>
    <t>Shares issued price per share</t>
  </si>
  <si>
    <t>Number of common stock acquired</t>
  </si>
  <si>
    <t>Issuance of shares for tender offer, shares</t>
  </si>
  <si>
    <t>Series H Convertible Preferred Stock [Member] | Maximum [Member]</t>
  </si>
  <si>
    <t>Preferred stock dividend rate</t>
  </si>
  <si>
    <t>10.00%</t>
  </si>
  <si>
    <t>Series H Convertible Preferred Stock [Member] | Minimum [Member]</t>
  </si>
  <si>
    <t>8.00%</t>
  </si>
  <si>
    <t>Preferred stock dividend per share in the event of liquidation or winding up</t>
  </si>
  <si>
    <t>Board of Directors [Member]</t>
  </si>
  <si>
    <t>Stock repurchase program expire date</t>
  </si>
  <si>
    <t>Dec. 31,
		2018</t>
  </si>
  <si>
    <t>Two Existing Stockholders [Member]</t>
  </si>
  <si>
    <t>Stockholders [Member]</t>
  </si>
  <si>
    <t xml:space="preserve">100-for-1 forward stock split </t>
  </si>
  <si>
    <t>Number of shares of common stock with cost-effective way to cash out their investments</t>
  </si>
  <si>
    <t>Number of additional fractional shares issued</t>
  </si>
  <si>
    <t>MZ Group [Member]</t>
  </si>
  <si>
    <t>Number of common stock shares issued for services</t>
  </si>
  <si>
    <t>98 Existing Stockholders [Member]</t>
  </si>
  <si>
    <t>Paid in consulting services</t>
  </si>
  <si>
    <t>84 Existing Stockholders [Member]</t>
  </si>
  <si>
    <t>Conversion of preferred shares to common shares, shares</t>
  </si>
  <si>
    <t>Series G Convertible Preferred Stock [Member] | Preferred Stockholders [Member]</t>
  </si>
  <si>
    <t>Number of unconverted shares of preferred stock</t>
  </si>
  <si>
    <t>Number of unconverted shares of preferred stock value</t>
  </si>
  <si>
    <t>Issuance of preferred stock, shares</t>
  </si>
  <si>
    <t>Number of preferred stock shares exercised</t>
  </si>
  <si>
    <t>Preferred stock voting rights description</t>
  </si>
  <si>
    <t>The affirmative vote at a meeting duly called for such purpose or the written consent without a meeting, of the holders of not less than fifty percent (50%) of the then outstanding Series H Preferred Stock</t>
  </si>
  <si>
    <t>Series H Preferred Stock [Member] | 12 Existing Stockholders [Member]</t>
  </si>
  <si>
    <t>Preferred stock price per share</t>
  </si>
  <si>
    <t>Subscription receivable</t>
  </si>
  <si>
    <t>Series A Preferred Stock [Member] | Paul Mathieson [Member]</t>
  </si>
  <si>
    <t>Preferred stock convertible into common stock</t>
  </si>
  <si>
    <t>Series H Convertible Preferred Stock [Member]</t>
  </si>
  <si>
    <t>Preferred stock, liquidation preference per share</t>
  </si>
  <si>
    <t>Series H Convertible Preferred Stock [Member] | June 20 Amendment [Member]</t>
  </si>
  <si>
    <t>Series H Convertible Preferred Stock [Member] | Maximum [Member] | June 20 Amendment [Member]</t>
  </si>
  <si>
    <t>Series H Convertible Preferred Stock [Member] | Minimum [Member] | June 20 Amendment [Member]</t>
  </si>
  <si>
    <t>Income Taxes (Details Narrative) - USD ($)</t>
  </si>
  <si>
    <t>Percentage of valuation allowance against the deferred income tax assets</t>
  </si>
  <si>
    <t>Net loss carryforward</t>
  </si>
  <si>
    <t>Net loss carryforwards future federal taxable income expiration date</t>
  </si>
  <si>
    <t>income tax expense interest and penalties totalled</t>
  </si>
  <si>
    <t>Net operating loss carryforward</t>
  </si>
  <si>
    <t>Income Taxes - Schedule of Components of Income Tax Provision (Details) - USD ($)</t>
  </si>
  <si>
    <t>Current Federal</t>
  </si>
  <si>
    <t>Current State</t>
  </si>
  <si>
    <t>Total Current</t>
  </si>
  <si>
    <t>Deferred Federal</t>
  </si>
  <si>
    <t>Deferred State</t>
  </si>
  <si>
    <t>Total Deferred</t>
  </si>
  <si>
    <t>Income Taxes - Schedule of Reconciliation of Expected Income Tax Benefit Computed Using Federal Statutory Income Tax Rate (Details)</t>
  </si>
  <si>
    <t>Income tax computed at federal statutory tax rate</t>
  </si>
  <si>
    <t>(34.00%)</t>
  </si>
  <si>
    <t>State taxes, net</t>
  </si>
  <si>
    <t>(5.50%)</t>
  </si>
  <si>
    <t>Non-deductible expenses</t>
  </si>
  <si>
    <t>2.00%</t>
  </si>
  <si>
    <t>5.70%</t>
  </si>
  <si>
    <t>Change in Valuation allowance</t>
  </si>
  <si>
    <t>37.50%</t>
  </si>
  <si>
    <t>28.30%</t>
  </si>
  <si>
    <t>0.00%</t>
  </si>
  <si>
    <t>Concentration of Credit Risk (Details Narrative)</t>
  </si>
  <si>
    <t>Dec. 31, 2017USD ($)</t>
  </si>
  <si>
    <t>Cash and cash equivalents exceeding insured limits</t>
  </si>
  <si>
    <t>Commitments and Contingencies (Details Narrative) - USD ($)</t>
  </si>
  <si>
    <t>Jul. 02, 2017</t>
  </si>
  <si>
    <t>Monthly rental payments</t>
  </si>
  <si>
    <t>Rent expenses</t>
  </si>
  <si>
    <t>Bonus paid</t>
  </si>
  <si>
    <t>Third Party Lender [Member]</t>
  </si>
  <si>
    <t>Percentage of net profit interest</t>
  </si>
  <si>
    <t>Health Insurance Premiums [Member]</t>
  </si>
  <si>
    <t>Professional consulting contract expense</t>
  </si>
  <si>
    <t>Chief Executive Officer [Member]</t>
  </si>
  <si>
    <t>Consulting contract term</t>
  </si>
  <si>
    <t>1 year 6 months</t>
  </si>
  <si>
    <t>Amount of discretionary bonus with health insurance</t>
  </si>
  <si>
    <t>Amount of discretionary bonus with health insurance for each quarter</t>
  </si>
  <si>
    <t>Operating Facility Lease [Member]</t>
  </si>
  <si>
    <t>Commitments and Contingencies - Schedule of Future Minimum Rental Payments (Details)</t>
  </si>
  <si>
    <t>Thereafter</t>
  </si>
  <si>
    <t>Future minimum rental payments</t>
  </si>
  <si>
    <t>Related Party Transactions (Details Narrative) - USD ($)</t>
  </si>
  <si>
    <t>Common stock dividend paid in cash</t>
  </si>
  <si>
    <t>Preferred dividends, amount</t>
  </si>
  <si>
    <t>Preferred stock, value, issued</t>
  </si>
  <si>
    <t>Three Related Parties [Member]</t>
  </si>
  <si>
    <t>Consulting fees</t>
  </si>
  <si>
    <t>Consulting fees offset as consideration for stock subscriptions</t>
  </si>
  <si>
    <t>Frank Wilkie [Member]</t>
  </si>
  <si>
    <t>Clem Tacca [Member]</t>
  </si>
  <si>
    <t>Judith Willoughby [Member]</t>
  </si>
  <si>
    <t>Sam Prasad [Member]</t>
  </si>
  <si>
    <t>Series H Preferred Stock [Member] | Frank Wilkie [Member]</t>
  </si>
  <si>
    <t>Number of shares acquired</t>
  </si>
  <si>
    <t>Number of shares purchased for others</t>
  </si>
  <si>
    <t>Series H Preferred Stock [Member] | Clem Tacca [Member]</t>
  </si>
  <si>
    <t>Series H Preferred Stock [Member] | Judith Willoughby [Member]</t>
  </si>
  <si>
    <t>Series H Preferred Stock [Member] | Sam Prasad [Member]</t>
  </si>
  <si>
    <t>Paid to related party</t>
  </si>
  <si>
    <t>Consulting fees consideration for common shares</t>
  </si>
  <si>
    <t>R &amp; H Nominees Pty Ltd [Member] | Harold Hansen [Member]</t>
  </si>
  <si>
    <t>Director fees</t>
  </si>
  <si>
    <t>Ascendant SC Pty Ltd [Member]</t>
  </si>
  <si>
    <t>Compensation expense</t>
  </si>
  <si>
    <t>Chief Operating Officer [Member]</t>
  </si>
  <si>
    <t>Director [Member] | Matthew Banks [Member]</t>
  </si>
  <si>
    <t>Subsequent Events (Details Narrative) - Subsequent Event [Member] - 2018 Lending Club Tender Offer [Member]</t>
  </si>
  <si>
    <t>Jan. 05, 2018shares</t>
  </si>
  <si>
    <t>Number of share offer to exchange</t>
  </si>
  <si>
    <t>Percentage of outstanding shares</t>
  </si>
  <si>
    <t>4.9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37273</v>
      </c>
    </row>
    <row r="15" spans="1:4">
      <c r="A15" s="4" t="s">
        <v>25</v>
      </c>
      <c r="C15" s="5" t="n">
        <v>1746344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77</v>
      </c>
      <c r="B12" s="4" t="s">
        <v>218</v>
      </c>
    </row>
    <row r="13" spans="1:2">
      <c r="A13" s="4" t="s">
        <v>219</v>
      </c>
      <c r="B13" s="4" t="s">
        <v>220</v>
      </c>
    </row>
    <row r="14" spans="1:2">
      <c r="A14" s="4" t="s">
        <v>186</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4006</v>
      </c>
      <c r="C3" s="6" t="n">
        <v>322441</v>
      </c>
    </row>
    <row r="4" spans="1:3">
      <c r="A4" s="4" t="s">
        <v>35</v>
      </c>
      <c r="B4" s="5" t="n">
        <v>4928704</v>
      </c>
      <c r="C4" s="5" t="n">
        <v>6374908</v>
      </c>
    </row>
    <row r="5" spans="1:3">
      <c r="A5" s="4" t="s">
        <v>36</v>
      </c>
      <c r="B5" s="5" t="n">
        <v>75364</v>
      </c>
      <c r="C5" s="5" t="n">
        <v>84851</v>
      </c>
    </row>
    <row r="6" spans="1:3">
      <c r="A6" s="4" t="s">
        <v>37</v>
      </c>
      <c r="B6" s="5" t="n">
        <v>18238</v>
      </c>
      <c r="C6" s="5" t="n">
        <v>12955</v>
      </c>
    </row>
    <row r="7" spans="1:3">
      <c r="A7" s="4" t="s">
        <v>38</v>
      </c>
      <c r="B7" s="5" t="n">
        <v>13376</v>
      </c>
      <c r="C7" s="5" t="n">
        <v>19322</v>
      </c>
    </row>
    <row r="8" spans="1:3">
      <c r="A8" s="4" t="s">
        <v>39</v>
      </c>
      <c r="B8" s="5" t="n">
        <v>11234</v>
      </c>
      <c r="C8" s="5" t="n">
        <v>7470</v>
      </c>
    </row>
    <row r="9" spans="1:3">
      <c r="A9" s="4" t="s">
        <v>40</v>
      </c>
      <c r="B9" s="5" t="n">
        <v>5750922</v>
      </c>
      <c r="C9" s="5" t="n">
        <v>6821947</v>
      </c>
    </row>
    <row r="10" spans="1:3">
      <c r="A10" s="3" t="s">
        <v>41</v>
      </c>
    </row>
    <row r="11" spans="1:3">
      <c r="A11" s="4" t="s">
        <v>42</v>
      </c>
      <c r="B11" s="5" t="n">
        <v>51053</v>
      </c>
      <c r="C11" s="5" t="n">
        <v>1060</v>
      </c>
    </row>
    <row r="12" spans="1:3">
      <c r="A12" s="4" t="s">
        <v>43</v>
      </c>
      <c r="B12" s="5" t="n">
        <v>51053</v>
      </c>
      <c r="C12" s="5" t="n">
        <v>1060</v>
      </c>
    </row>
    <row r="13" spans="1:3">
      <c r="A13" s="4" t="s">
        <v>44</v>
      </c>
      <c r="B13" s="4" t="s">
        <v>45</v>
      </c>
      <c r="C13" s="4" t="s">
        <v>45</v>
      </c>
    </row>
    <row r="14" spans="1:3">
      <c r="A14" s="3" t="s">
        <v>46</v>
      </c>
    </row>
    <row r="15" spans="1:3">
      <c r="A15" s="4" t="s">
        <v>47</v>
      </c>
      <c r="B15" s="4" t="s">
        <v>45</v>
      </c>
      <c r="C15" s="4" t="s">
        <v>45</v>
      </c>
    </row>
    <row r="16" spans="1:3">
      <c r="A16" s="4" t="s">
        <v>48</v>
      </c>
      <c r="B16" s="5" t="n">
        <v>2240931</v>
      </c>
      <c r="C16" s="5" t="n">
        <v>2233182</v>
      </c>
    </row>
    <row r="17" spans="1:3">
      <c r="A17" s="4" t="s">
        <v>49</v>
      </c>
      <c r="B17" s="5" t="n">
        <v>34074976</v>
      </c>
      <c r="C17" s="5" t="n">
        <v>29698025</v>
      </c>
    </row>
    <row r="18" spans="1:3">
      <c r="A18" s="4" t="s">
        <v>50</v>
      </c>
      <c r="B18" s="5" t="n">
        <v>-30616038</v>
      </c>
      <c r="C18" s="5" t="n">
        <v>-25110319</v>
      </c>
    </row>
    <row r="19" spans="1:3">
      <c r="A19" s="4" t="s">
        <v>51</v>
      </c>
      <c r="B19" s="5" t="n">
        <v>5699869</v>
      </c>
      <c r="C19" s="5" t="n">
        <v>6820887</v>
      </c>
    </row>
    <row r="20" spans="1:3">
      <c r="A20" s="4" t="s">
        <v>52</v>
      </c>
      <c r="B20" s="6" t="n">
        <v>5750922</v>
      </c>
      <c r="C20" s="6" t="n">
        <v>6821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31"/>
    <col customWidth="1" max="5" min="5" width="23"/>
    <col customWidth="1" max="6" min="6" width="14"/>
    <col customWidth="1" max="7" min="7" width="31"/>
    <col customWidth="1" max="8" min="8" width="80"/>
    <col customWidth="1" max="9" min="9" width="21"/>
  </cols>
  <sheetData>
    <row r="1" spans="1:9">
      <c r="A1" s="1" t="s">
        <v>265</v>
      </c>
      <c r="B1" s="2" t="s">
        <v>266</v>
      </c>
      <c r="C1" s="2" t="s">
        <v>267</v>
      </c>
      <c r="D1" s="2" t="s">
        <v>268</v>
      </c>
      <c r="E1" s="2" t="s">
        <v>269</v>
      </c>
      <c r="F1" s="2" t="s">
        <v>56</v>
      </c>
      <c r="G1" s="2" t="s">
        <v>270</v>
      </c>
      <c r="H1" s="2" t="s">
        <v>271</v>
      </c>
      <c r="I1" s="2" t="s">
        <v>272</v>
      </c>
    </row>
    <row r="2" spans="1:9">
      <c r="A2" s="4" t="s">
        <v>273</v>
      </c>
      <c r="H2" s="4" t="s">
        <v>274</v>
      </c>
    </row>
    <row r="3" spans="1:9">
      <c r="A3" s="4" t="s">
        <v>275</v>
      </c>
      <c r="H3" s="5" t="n">
        <v>86</v>
      </c>
    </row>
    <row r="4" spans="1:9">
      <c r="A4" s="4" t="s">
        <v>276</v>
      </c>
      <c r="H4" s="6" t="n">
        <v>327705</v>
      </c>
    </row>
    <row r="5" spans="1:9">
      <c r="A5" s="4" t="s">
        <v>277</v>
      </c>
      <c r="H5" s="4" t="s">
        <v>278</v>
      </c>
    </row>
    <row r="6" spans="1:9">
      <c r="A6" s="4" t="s">
        <v>279</v>
      </c>
      <c r="H6" s="4" t="s">
        <v>280</v>
      </c>
    </row>
    <row r="7" spans="1:9">
      <c r="A7" s="4" t="s">
        <v>281</v>
      </c>
      <c r="H7" s="6" t="n">
        <v>407760</v>
      </c>
      <c r="I7" s="6" t="n">
        <v>373350</v>
      </c>
    </row>
    <row r="8" spans="1:9">
      <c r="A8" s="4" t="s">
        <v>282</v>
      </c>
      <c r="E8" s="4" t="s">
        <v>283</v>
      </c>
      <c r="F8" s="4" t="s">
        <v>284</v>
      </c>
      <c r="G8" s="4" t="s">
        <v>285</v>
      </c>
    </row>
    <row r="9" spans="1:9">
      <c r="A9" s="4" t="s">
        <v>286</v>
      </c>
      <c r="H9" s="5" t="n">
        <v>0</v>
      </c>
    </row>
    <row r="10" spans="1:9">
      <c r="A10" s="4" t="s">
        <v>287</v>
      </c>
      <c r="H10" s="5" t="n">
        <v>3400106</v>
      </c>
      <c r="I10" s="4" t="s">
        <v>45</v>
      </c>
    </row>
    <row r="11" spans="1:9">
      <c r="A11" s="4" t="s">
        <v>82</v>
      </c>
      <c r="H11" s="5" t="n">
        <v>-153514</v>
      </c>
      <c r="I11" s="4" t="s">
        <v>45</v>
      </c>
    </row>
    <row r="12" spans="1:9">
      <c r="A12" s="4" t="s">
        <v>83</v>
      </c>
      <c r="H12" s="5" t="n">
        <v>628376</v>
      </c>
      <c r="I12" s="4" t="s">
        <v>45</v>
      </c>
    </row>
    <row r="13" spans="1:9">
      <c r="A13" s="4" t="s">
        <v>288</v>
      </c>
      <c r="H13" s="6" t="n">
        <v>178982</v>
      </c>
    </row>
    <row r="14" spans="1:9">
      <c r="A14" s="4" t="s">
        <v>289</v>
      </c>
      <c r="H14" s="4" t="s">
        <v>290</v>
      </c>
    </row>
    <row r="15" spans="1:9">
      <c r="A15" s="4" t="s">
        <v>291</v>
      </c>
      <c r="H15" s="6" t="n">
        <v>162995</v>
      </c>
    </row>
    <row r="16" spans="1:9">
      <c r="A16" s="4" t="s">
        <v>292</v>
      </c>
      <c r="H16" s="4" t="s">
        <v>293</v>
      </c>
    </row>
    <row r="17" spans="1:9">
      <c r="A17" s="4" t="s">
        <v>294</v>
      </c>
    </row>
    <row r="18" spans="1:9">
      <c r="A18" s="4" t="s">
        <v>295</v>
      </c>
      <c r="H18" s="4" t="s">
        <v>296</v>
      </c>
    </row>
    <row r="19" spans="1:9">
      <c r="A19" s="4" t="s">
        <v>297</v>
      </c>
    </row>
    <row r="20" spans="1:9">
      <c r="A20" s="4" t="s">
        <v>298</v>
      </c>
      <c r="C20" s="5" t="n">
        <v>151994</v>
      </c>
    </row>
    <row r="21" spans="1:9">
      <c r="A21" s="4" t="s">
        <v>299</v>
      </c>
      <c r="D21" s="6" t="n">
        <v>3550000</v>
      </c>
    </row>
    <row r="22" spans="1:9">
      <c r="A22" s="4" t="s">
        <v>300</v>
      </c>
      <c r="D22" s="8" t="n">
        <v>23.38</v>
      </c>
    </row>
    <row r="23" spans="1:9">
      <c r="A23" s="4" t="s">
        <v>301</v>
      </c>
      <c r="C23" s="5" t="n">
        <v>3039880</v>
      </c>
    </row>
    <row r="24" spans="1:9">
      <c r="A24" s="4" t="s">
        <v>302</v>
      </c>
      <c r="C24" s="6" t="n">
        <v>153514</v>
      </c>
    </row>
    <row r="25" spans="1:9">
      <c r="A25" s="4" t="s">
        <v>303</v>
      </c>
      <c r="B25" s="4" t="s">
        <v>278</v>
      </c>
    </row>
    <row r="26" spans="1:9">
      <c r="A26" s="4" t="s">
        <v>304</v>
      </c>
      <c r="B26" s="5" t="n">
        <v>151994</v>
      </c>
    </row>
    <row r="27" spans="1:9">
      <c r="A27" s="4" t="s">
        <v>305</v>
      </c>
      <c r="B27" s="6" t="n">
        <v>3400000</v>
      </c>
    </row>
    <row r="28" spans="1:9">
      <c r="A28" s="4" t="s">
        <v>306</v>
      </c>
    </row>
    <row r="29" spans="1:9">
      <c r="A29" s="4" t="s">
        <v>307</v>
      </c>
      <c r="H29" s="4" t="s">
        <v>308</v>
      </c>
    </row>
    <row r="30" spans="1:9">
      <c r="A30" s="4" t="s">
        <v>309</v>
      </c>
    </row>
    <row r="31" spans="1:9">
      <c r="A31" s="4" t="s">
        <v>310</v>
      </c>
      <c r="H31" s="5" t="n">
        <v>12</v>
      </c>
    </row>
    <row r="32" spans="1:9">
      <c r="A32" s="4" t="s">
        <v>311</v>
      </c>
      <c r="H32" s="5" t="n">
        <v>4</v>
      </c>
    </row>
    <row r="33" spans="1:9">
      <c r="A33" s="4" t="s">
        <v>312</v>
      </c>
    </row>
    <row r="34" spans="1:9">
      <c r="A34" s="4" t="s">
        <v>310</v>
      </c>
      <c r="H34" s="5" t="n">
        <v>5</v>
      </c>
    </row>
    <row r="35" spans="1:9">
      <c r="A35" s="4" t="s">
        <v>311</v>
      </c>
      <c r="H35" s="5" t="n">
        <v>1</v>
      </c>
    </row>
    <row r="36" spans="1:9">
      <c r="A36" s="4" t="s">
        <v>313</v>
      </c>
    </row>
    <row r="37" spans="1:9">
      <c r="A37" s="4" t="s">
        <v>314</v>
      </c>
      <c r="H37" s="4" t="s">
        <v>308</v>
      </c>
    </row>
    <row r="38" spans="1:9">
      <c r="A38" s="4" t="s">
        <v>315</v>
      </c>
    </row>
    <row r="39" spans="1:9">
      <c r="A39" s="4" t="s">
        <v>316</v>
      </c>
      <c r="H39" s="6" t="n">
        <v>5000</v>
      </c>
    </row>
    <row r="40" spans="1:9">
      <c r="A40" s="4" t="s">
        <v>314</v>
      </c>
      <c r="H40" s="4" t="s">
        <v>308</v>
      </c>
    </row>
    <row r="41" spans="1:9">
      <c r="A41" s="4" t="s">
        <v>317</v>
      </c>
    </row>
    <row r="42" spans="1:9">
      <c r="A42" s="4" t="s">
        <v>316</v>
      </c>
      <c r="H42" s="6" t="n">
        <v>10000</v>
      </c>
    </row>
    <row r="43" spans="1:9">
      <c r="A43" s="4" t="s">
        <v>314</v>
      </c>
      <c r="H43" s="4" t="s">
        <v>3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4" t="s">
        <v>320</v>
      </c>
      <c r="B4" s="4" t="s">
        <v>308</v>
      </c>
    </row>
    <row r="5" spans="1:2">
      <c r="A5" s="4" t="s">
        <v>321</v>
      </c>
    </row>
    <row r="6" spans="1:2">
      <c r="A6" s="4" t="s">
        <v>320</v>
      </c>
      <c r="B6" s="4" t="s">
        <v>308</v>
      </c>
    </row>
    <row r="7" spans="1:2">
      <c r="A7" s="4" t="s">
        <v>322</v>
      </c>
    </row>
    <row r="8" spans="1:2">
      <c r="A8" s="4" t="s">
        <v>320</v>
      </c>
      <c r="B8"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4" t="s">
        <v>325</v>
      </c>
      <c r="B2" s="6" t="n">
        <v>704006</v>
      </c>
      <c r="C2" s="6" t="n">
        <v>322441</v>
      </c>
    </row>
    <row r="3" spans="1:3">
      <c r="A3" s="4" t="s">
        <v>326</v>
      </c>
      <c r="B3" s="5" t="n">
        <v>4928704</v>
      </c>
      <c r="C3" s="5" t="n">
        <v>6374908</v>
      </c>
    </row>
    <row r="4" spans="1:3">
      <c r="A4" s="4" t="s">
        <v>327</v>
      </c>
    </row>
    <row r="5" spans="1:3">
      <c r="A5" s="4" t="s">
        <v>325</v>
      </c>
      <c r="B5" s="5" t="n">
        <v>704006</v>
      </c>
      <c r="C5" s="5" t="n">
        <v>322441</v>
      </c>
    </row>
    <row r="6" spans="1:3">
      <c r="A6" s="4" t="s">
        <v>326</v>
      </c>
      <c r="B6" s="4" t="s">
        <v>45</v>
      </c>
      <c r="C6" s="4" t="s">
        <v>45</v>
      </c>
    </row>
    <row r="7" spans="1:3">
      <c r="A7" s="4" t="s">
        <v>328</v>
      </c>
    </row>
    <row r="8" spans="1:3">
      <c r="A8" s="4" t="s">
        <v>325</v>
      </c>
      <c r="B8" s="4" t="s">
        <v>45</v>
      </c>
      <c r="C8" s="4" t="s">
        <v>45</v>
      </c>
    </row>
    <row r="9" spans="1:3">
      <c r="A9" s="4" t="s">
        <v>326</v>
      </c>
      <c r="B9" s="4" t="s">
        <v>45</v>
      </c>
      <c r="C9" s="4" t="s">
        <v>45</v>
      </c>
    </row>
    <row r="10" spans="1:3">
      <c r="A10" s="4" t="s">
        <v>329</v>
      </c>
    </row>
    <row r="11" spans="1:3">
      <c r="A11" s="4" t="s">
        <v>325</v>
      </c>
      <c r="B11" s="4" t="s">
        <v>45</v>
      </c>
      <c r="C11" s="4" t="s">
        <v>45</v>
      </c>
    </row>
    <row r="12" spans="1:3">
      <c r="A12" s="4" t="s">
        <v>326</v>
      </c>
      <c r="B12" s="6" t="n">
        <v>4928704</v>
      </c>
      <c r="C12" s="6" t="n">
        <v>63749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0</v>
      </c>
      <c r="B1" s="2" t="s">
        <v>2</v>
      </c>
      <c r="C1" s="2" t="s">
        <v>32</v>
      </c>
    </row>
    <row r="2" spans="1:3">
      <c r="A2" s="3" t="s">
        <v>175</v>
      </c>
    </row>
    <row r="3" spans="1:3">
      <c r="A3" s="4" t="s">
        <v>331</v>
      </c>
      <c r="B3" s="6" t="n">
        <v>6160881</v>
      </c>
      <c r="C3" s="6" t="n">
        <v>7587349</v>
      </c>
    </row>
    <row r="4" spans="1:3">
      <c r="A4" s="4" t="s">
        <v>332</v>
      </c>
      <c r="B4" s="5" t="n">
        <v>-1232177</v>
      </c>
      <c r="C4" s="5" t="n">
        <v>-1212441</v>
      </c>
    </row>
    <row r="5" spans="1:3">
      <c r="A5" s="4" t="s">
        <v>326</v>
      </c>
      <c r="B5" s="6" t="n">
        <v>4928704</v>
      </c>
      <c r="C5" s="6" t="n">
        <v>63749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175</v>
      </c>
    </row>
    <row r="4" spans="1:3">
      <c r="A4" s="4" t="s">
        <v>334</v>
      </c>
      <c r="B4" s="6" t="n">
        <v>1212441</v>
      </c>
      <c r="C4" s="6" t="n">
        <v>985375</v>
      </c>
    </row>
    <row r="5" spans="1:3">
      <c r="A5" s="4" t="s">
        <v>74</v>
      </c>
      <c r="B5" s="5" t="n">
        <v>1494843</v>
      </c>
      <c r="C5" s="5" t="n">
        <v>1865362</v>
      </c>
    </row>
    <row r="6" spans="1:3">
      <c r="A6" s="4" t="s">
        <v>335</v>
      </c>
      <c r="B6" s="5" t="n">
        <v>-1475107</v>
      </c>
      <c r="C6" s="5" t="n">
        <v>-1638296</v>
      </c>
    </row>
    <row r="7" spans="1:3">
      <c r="A7" s="4" t="s">
        <v>336</v>
      </c>
      <c r="B7" s="5" t="n">
        <v>1232176</v>
      </c>
      <c r="C7" s="5" t="n">
        <v>1212441</v>
      </c>
    </row>
    <row r="8" spans="1:3">
      <c r="A8" s="4" t="s">
        <v>337</v>
      </c>
      <c r="B8" s="4" t="s">
        <v>45</v>
      </c>
      <c r="C8" s="4" t="s">
        <v>45</v>
      </c>
    </row>
    <row r="9" spans="1:3">
      <c r="A9" s="4" t="s">
        <v>338</v>
      </c>
      <c r="B9" s="6" t="n">
        <v>1232177</v>
      </c>
      <c r="C9" s="6" t="n">
        <v>12124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4" t="s">
        <v>340</v>
      </c>
      <c r="B2" s="6" t="n">
        <v>570334</v>
      </c>
      <c r="C2" s="6" t="n">
        <v>787987</v>
      </c>
    </row>
    <row r="3" spans="1:3">
      <c r="A3" s="4" t="s">
        <v>341</v>
      </c>
      <c r="B3" s="5" t="n">
        <v>5590547</v>
      </c>
      <c r="C3" s="5" t="n">
        <v>6799362</v>
      </c>
    </row>
    <row r="4" spans="1:3">
      <c r="A4" s="4" t="s">
        <v>342</v>
      </c>
      <c r="B4" s="5" t="n">
        <v>6160881</v>
      </c>
      <c r="C4" s="5" t="n">
        <v>7587349</v>
      </c>
    </row>
    <row r="5" spans="1:3">
      <c r="A5" s="4" t="s">
        <v>343</v>
      </c>
      <c r="B5" s="5" t="n">
        <v>327705</v>
      </c>
      <c r="C5" s="5" t="n">
        <v>367098</v>
      </c>
    </row>
    <row r="6" spans="1:3">
      <c r="A6" s="4" t="s">
        <v>344</v>
      </c>
    </row>
    <row r="7" spans="1:3">
      <c r="A7" s="4" t="s">
        <v>340</v>
      </c>
      <c r="B7" s="5" t="n">
        <v>157988</v>
      </c>
      <c r="C7" s="5" t="n">
        <v>257299</v>
      </c>
    </row>
    <row r="8" spans="1:3">
      <c r="A8" s="4" t="s">
        <v>345</v>
      </c>
    </row>
    <row r="9" spans="1:3">
      <c r="A9" s="4" t="s">
        <v>340</v>
      </c>
      <c r="B9" s="5" t="n">
        <v>84640</v>
      </c>
      <c r="C9" s="5" t="n">
        <v>163590</v>
      </c>
    </row>
    <row r="10" spans="1:3">
      <c r="A10" s="4" t="s">
        <v>346</v>
      </c>
    </row>
    <row r="11" spans="1:3">
      <c r="A11" s="4" t="s">
        <v>340</v>
      </c>
      <c r="B11" s="6" t="n">
        <v>327705</v>
      </c>
      <c r="C11" s="6" t="n">
        <v>367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3</v>
      </c>
      <c r="B1" s="2" t="s">
        <v>2</v>
      </c>
      <c r="C1" s="2" t="s">
        <v>32</v>
      </c>
      <c r="D1" s="2" t="s">
        <v>54</v>
      </c>
      <c r="E1" s="2" t="s">
        <v>55</v>
      </c>
      <c r="F1" s="2" t="s">
        <v>56</v>
      </c>
    </row>
    <row r="2" spans="1:6">
      <c r="A2" s="3" t="s">
        <v>57</v>
      </c>
    </row>
    <row r="3" spans="1:6">
      <c r="A3" s="4" t="s">
        <v>58</v>
      </c>
      <c r="B3" s="7" t="n">
        <v>0.001</v>
      </c>
      <c r="C3" s="7" t="n">
        <v>0.001</v>
      </c>
      <c r="E3" s="7" t="n">
        <v>0.001</v>
      </c>
    </row>
    <row r="4" spans="1:6">
      <c r="A4" s="4" t="s">
        <v>59</v>
      </c>
      <c r="B4" s="5" t="n">
        <v>50000000</v>
      </c>
      <c r="C4" s="5" t="n">
        <v>50000000</v>
      </c>
      <c r="E4" s="5" t="n">
        <v>50000000</v>
      </c>
    </row>
    <row r="5" spans="1:6">
      <c r="A5" s="4" t="s">
        <v>60</v>
      </c>
      <c r="B5" s="5" t="n">
        <v>0</v>
      </c>
      <c r="C5" s="5" t="n">
        <v>0</v>
      </c>
    </row>
    <row r="6" spans="1:6">
      <c r="A6" s="4" t="s">
        <v>61</v>
      </c>
      <c r="B6" s="5" t="n">
        <v>0</v>
      </c>
      <c r="C6" s="5" t="n">
        <v>0</v>
      </c>
    </row>
    <row r="7" spans="1:6">
      <c r="A7" s="4" t="s">
        <v>62</v>
      </c>
      <c r="B7" s="7" t="n">
        <v>0.001</v>
      </c>
      <c r="C7" s="7" t="n">
        <v>0.001</v>
      </c>
      <c r="E7" s="7" t="n">
        <v>0.001</v>
      </c>
    </row>
    <row r="8" spans="1:6">
      <c r="A8" s="4" t="s">
        <v>63</v>
      </c>
      <c r="B8" s="5" t="n">
        <v>300000000</v>
      </c>
      <c r="C8" s="5" t="n">
        <v>300000000</v>
      </c>
      <c r="D8" s="5" t="n">
        <v>40000000</v>
      </c>
      <c r="E8" s="5" t="n">
        <v>200000000</v>
      </c>
      <c r="F8" s="5" t="n">
        <v>40000000</v>
      </c>
    </row>
    <row r="9" spans="1:6">
      <c r="A9" s="4" t="s">
        <v>64</v>
      </c>
      <c r="B9" s="5" t="n">
        <v>17463449</v>
      </c>
      <c r="C9" s="5" t="n">
        <v>9714186</v>
      </c>
      <c r="E9" s="5" t="n">
        <v>9672723</v>
      </c>
    </row>
    <row r="10" spans="1:6">
      <c r="A10" s="4" t="s">
        <v>65</v>
      </c>
      <c r="B10" s="5" t="n">
        <v>17463449</v>
      </c>
      <c r="C10" s="5" t="n">
        <v>9714186</v>
      </c>
      <c r="E10" s="5" t="n">
        <v>967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c r="B2" s="6" t="n">
        <v>6160881</v>
      </c>
      <c r="C2" s="6" t="n">
        <v>7587349</v>
      </c>
    </row>
    <row r="3" spans="1:3">
      <c r="A3" s="4" t="s">
        <v>349</v>
      </c>
    </row>
    <row r="4" spans="1:3">
      <c r="A4" s="4" t="s">
        <v>348</v>
      </c>
      <c r="B4" s="5" t="n">
        <v>12911</v>
      </c>
      <c r="C4" s="5" t="n">
        <v>16264</v>
      </c>
    </row>
    <row r="5" spans="1:3">
      <c r="A5" s="4" t="s">
        <v>350</v>
      </c>
    </row>
    <row r="6" spans="1:3">
      <c r="A6" s="4" t="s">
        <v>348</v>
      </c>
      <c r="B6" s="5" t="n">
        <v>86883</v>
      </c>
      <c r="C6" s="5" t="n">
        <v>183701</v>
      </c>
    </row>
    <row r="7" spans="1:3">
      <c r="A7" s="4" t="s">
        <v>351</v>
      </c>
    </row>
    <row r="8" spans="1:3">
      <c r="A8" s="4" t="s">
        <v>348</v>
      </c>
      <c r="B8" s="5" t="n">
        <v>2992076</v>
      </c>
      <c r="C8" s="5" t="n">
        <v>3332371</v>
      </c>
    </row>
    <row r="9" spans="1:3">
      <c r="A9" s="4" t="s">
        <v>352</v>
      </c>
    </row>
    <row r="10" spans="1:3">
      <c r="A10" s="4" t="s">
        <v>348</v>
      </c>
      <c r="B10" s="5" t="n">
        <v>2326006</v>
      </c>
      <c r="C10" s="5" t="n">
        <v>2946944</v>
      </c>
    </row>
    <row r="11" spans="1:3">
      <c r="A11" s="4" t="s">
        <v>353</v>
      </c>
    </row>
    <row r="12" spans="1:3">
      <c r="A12" s="4" t="s">
        <v>348</v>
      </c>
      <c r="B12" s="5" t="n">
        <v>543433</v>
      </c>
      <c r="C12" s="5" t="n">
        <v>874408</v>
      </c>
    </row>
    <row r="13" spans="1:3">
      <c r="A13" s="4" t="s">
        <v>354</v>
      </c>
    </row>
    <row r="14" spans="1:3">
      <c r="A14" s="4" t="s">
        <v>348</v>
      </c>
      <c r="B14" s="5" t="n">
        <v>152042</v>
      </c>
      <c r="C14" s="5" t="n">
        <v>166811</v>
      </c>
    </row>
    <row r="15" spans="1:3">
      <c r="A15" s="4" t="s">
        <v>355</v>
      </c>
    </row>
    <row r="16" spans="1:3">
      <c r="A16" s="4" t="s">
        <v>348</v>
      </c>
      <c r="B16" s="5" t="n">
        <v>34607</v>
      </c>
      <c r="C16" s="5" t="n">
        <v>46368</v>
      </c>
    </row>
    <row r="17" spans="1:3">
      <c r="A17" s="4" t="s">
        <v>356</v>
      </c>
    </row>
    <row r="18" spans="1:3">
      <c r="A18" s="4" t="s">
        <v>348</v>
      </c>
      <c r="B18" s="6" t="n">
        <v>12923</v>
      </c>
      <c r="C18" s="6" t="n">
        <v>204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7</v>
      </c>
      <c r="B1" s="2" t="s">
        <v>1</v>
      </c>
    </row>
    <row r="2" spans="1:3">
      <c r="B2" s="2" t="s">
        <v>2</v>
      </c>
      <c r="C2" s="2" t="s">
        <v>32</v>
      </c>
    </row>
    <row r="3" spans="1:3">
      <c r="A3" s="3" t="s">
        <v>178</v>
      </c>
    </row>
    <row r="4" spans="1:3">
      <c r="A4" s="4" t="s">
        <v>358</v>
      </c>
      <c r="B4" s="6" t="n">
        <v>5946</v>
      </c>
      <c r="C4" s="6" t="n">
        <v>86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9</v>
      </c>
      <c r="B1" s="2" t="s">
        <v>2</v>
      </c>
      <c r="C1" s="2" t="s">
        <v>32</v>
      </c>
    </row>
    <row r="2" spans="1:3">
      <c r="A2" s="3" t="s">
        <v>178</v>
      </c>
    </row>
    <row r="3" spans="1:3">
      <c r="A3" s="4" t="s">
        <v>360</v>
      </c>
      <c r="B3" s="6" t="n">
        <v>99556</v>
      </c>
      <c r="C3" s="6" t="n">
        <v>99556</v>
      </c>
    </row>
    <row r="4" spans="1:3">
      <c r="A4" s="4" t="s">
        <v>361</v>
      </c>
      <c r="B4" s="5" t="n">
        <v>21303</v>
      </c>
      <c r="C4" s="5" t="n">
        <v>21303</v>
      </c>
    </row>
    <row r="5" spans="1:3">
      <c r="A5" s="4" t="s">
        <v>362</v>
      </c>
      <c r="B5" s="5" t="n">
        <v>2000</v>
      </c>
      <c r="C5" s="5" t="n">
        <v>7112</v>
      </c>
    </row>
    <row r="6" spans="1:3">
      <c r="A6" s="4" t="s">
        <v>363</v>
      </c>
      <c r="B6" s="5" t="n">
        <v>122859</v>
      </c>
      <c r="C6" s="5" t="n">
        <v>127971</v>
      </c>
    </row>
    <row r="7" spans="1:3">
      <c r="A7" s="4" t="s">
        <v>364</v>
      </c>
      <c r="B7" s="5" t="n">
        <v>109834</v>
      </c>
      <c r="C7" s="5" t="n">
        <v>108649</v>
      </c>
    </row>
    <row r="8" spans="1:3">
      <c r="A8" s="4" t="s">
        <v>105</v>
      </c>
      <c r="B8" s="6" t="n">
        <v>13376</v>
      </c>
      <c r="C8" s="6" t="n">
        <v>19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65</v>
      </c>
      <c r="B1" s="2" t="s">
        <v>366</v>
      </c>
      <c r="C1" s="2" t="s">
        <v>2</v>
      </c>
      <c r="D1" s="2" t="s">
        <v>32</v>
      </c>
    </row>
    <row r="2" spans="1:4">
      <c r="A2" s="4" t="s">
        <v>367</v>
      </c>
      <c r="C2" s="6" t="n">
        <v>0</v>
      </c>
      <c r="D2" s="6" t="n">
        <v>57094</v>
      </c>
    </row>
    <row r="3" spans="1:4">
      <c r="A3" s="4" t="s">
        <v>368</v>
      </c>
    </row>
    <row r="4" spans="1:4">
      <c r="A4" s="4" t="s">
        <v>369</v>
      </c>
      <c r="C4" s="4" t="s">
        <v>370</v>
      </c>
    </row>
    <row r="5" spans="1:4">
      <c r="A5" s="4" t="s">
        <v>371</v>
      </c>
    </row>
    <row r="6" spans="1:4">
      <c r="A6" s="4" t="s">
        <v>369</v>
      </c>
      <c r="B6" s="4" t="s">
        <v>370</v>
      </c>
    </row>
    <row r="7" spans="1:4">
      <c r="A7" s="4" t="s">
        <v>372</v>
      </c>
    </row>
    <row r="8" spans="1:4">
      <c r="A8" s="4" t="s">
        <v>373</v>
      </c>
      <c r="C8" s="6" t="n">
        <v>10000000</v>
      </c>
    </row>
    <row r="9" spans="1:4">
      <c r="A9" s="4" t="s">
        <v>374</v>
      </c>
      <c r="C9" s="4" t="s">
        <v>375</v>
      </c>
    </row>
    <row r="10" spans="1:4">
      <c r="A10" s="4" t="s">
        <v>376</v>
      </c>
      <c r="C10" s="4" t="s">
        <v>377</v>
      </c>
    </row>
    <row r="11" spans="1:4">
      <c r="A11" s="4" t="s">
        <v>378</v>
      </c>
      <c r="B11" s="6" t="n">
        <v>3000000</v>
      </c>
    </row>
    <row r="12" spans="1:4">
      <c r="A12" s="4" t="s">
        <v>379</v>
      </c>
    </row>
    <row r="13" spans="1:4">
      <c r="A13" s="4" t="s">
        <v>374</v>
      </c>
      <c r="B13" s="4" t="s">
        <v>3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3"/>
    <col customWidth="1" max="6" min="6" width="14"/>
    <col customWidth="1" max="7" min="7" width="14"/>
    <col customWidth="1" max="8" min="8" width="13"/>
    <col customWidth="1" max="9" min="9" width="13"/>
    <col customWidth="1" max="10" min="10" width="14"/>
    <col customWidth="1" max="11" min="11" width="31"/>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s>
  <sheetData>
    <row r="1" spans="1:24">
      <c r="A1" s="1" t="s">
        <v>380</v>
      </c>
      <c r="B1" s="2" t="s">
        <v>381</v>
      </c>
      <c r="C1" s="2" t="s">
        <v>382</v>
      </c>
      <c r="D1" s="2" t="s">
        <v>383</v>
      </c>
      <c r="E1" s="2" t="s">
        <v>269</v>
      </c>
      <c r="F1" s="2" t="s">
        <v>384</v>
      </c>
      <c r="G1" s="2" t="s">
        <v>56</v>
      </c>
      <c r="H1" s="2" t="s">
        <v>385</v>
      </c>
      <c r="I1" s="2" t="s">
        <v>386</v>
      </c>
      <c r="J1" s="2" t="s">
        <v>387</v>
      </c>
      <c r="K1" s="2" t="s">
        <v>270</v>
      </c>
      <c r="L1" s="2" t="s">
        <v>388</v>
      </c>
      <c r="M1" s="2" t="s">
        <v>389</v>
      </c>
      <c r="N1" s="2" t="s">
        <v>390</v>
      </c>
      <c r="O1" s="2" t="s">
        <v>391</v>
      </c>
      <c r="P1" s="2" t="s">
        <v>392</v>
      </c>
      <c r="Q1" s="2" t="s">
        <v>393</v>
      </c>
      <c r="R1" s="2" t="s">
        <v>4</v>
      </c>
      <c r="S1" s="2" t="s">
        <v>394</v>
      </c>
      <c r="T1" s="2" t="s">
        <v>2</v>
      </c>
      <c r="U1" s="2" t="s">
        <v>32</v>
      </c>
      <c r="V1" s="2" t="s">
        <v>395</v>
      </c>
      <c r="W1" s="2" t="s">
        <v>54</v>
      </c>
      <c r="X1" s="2" t="s">
        <v>55</v>
      </c>
    </row>
    <row r="2" spans="1:24">
      <c r="A2" s="4" t="s">
        <v>396</v>
      </c>
      <c r="U2" s="6" t="n">
        <v>3867188</v>
      </c>
    </row>
    <row r="3" spans="1:24">
      <c r="A3" s="4" t="s">
        <v>397</v>
      </c>
      <c r="T3" s="6" t="n">
        <v>1292089</v>
      </c>
      <c r="U3" s="5" t="n">
        <v>246000</v>
      </c>
    </row>
    <row r="4" spans="1:24">
      <c r="A4" s="4" t="s">
        <v>398</v>
      </c>
      <c r="E4" s="4" t="s">
        <v>283</v>
      </c>
      <c r="G4" s="4" t="s">
        <v>284</v>
      </c>
      <c r="K4" s="4" t="s">
        <v>285</v>
      </c>
    </row>
    <row r="5" spans="1:24">
      <c r="A5" s="4" t="s">
        <v>399</v>
      </c>
      <c r="T5" s="5" t="n">
        <v>458973</v>
      </c>
    </row>
    <row r="6" spans="1:24">
      <c r="A6" s="4" t="s">
        <v>400</v>
      </c>
      <c r="T6" s="6" t="n">
        <v>287404</v>
      </c>
      <c r="U6" s="6" t="n">
        <v>209099</v>
      </c>
    </row>
    <row r="7" spans="1:24">
      <c r="A7" s="4" t="s">
        <v>401</v>
      </c>
      <c r="T7" s="5" t="n">
        <v>458973</v>
      </c>
    </row>
    <row r="8" spans="1:24">
      <c r="A8" s="4" t="s">
        <v>402</v>
      </c>
      <c r="G8" s="5" t="n">
        <v>200000000</v>
      </c>
      <c r="T8" s="5" t="n">
        <v>350000000</v>
      </c>
      <c r="W8" s="5" t="n">
        <v>300000000</v>
      </c>
      <c r="X8" s="5" t="n">
        <v>250000000</v>
      </c>
    </row>
    <row r="9" spans="1:24">
      <c r="A9" s="4" t="s">
        <v>403</v>
      </c>
      <c r="G9" s="5" t="n">
        <v>40000000</v>
      </c>
      <c r="T9" s="5" t="n">
        <v>300000000</v>
      </c>
      <c r="U9" s="5" t="n">
        <v>300000000</v>
      </c>
      <c r="W9" s="5" t="n">
        <v>40000000</v>
      </c>
      <c r="X9" s="5" t="n">
        <v>200000000</v>
      </c>
    </row>
    <row r="10" spans="1:24">
      <c r="A10" s="4" t="s">
        <v>62</v>
      </c>
      <c r="T10" s="7" t="n">
        <v>0.001</v>
      </c>
      <c r="U10" s="7" t="n">
        <v>0.001</v>
      </c>
      <c r="X10" s="7" t="n">
        <v>0.001</v>
      </c>
    </row>
    <row r="11" spans="1:24">
      <c r="A11" s="4" t="s">
        <v>404</v>
      </c>
      <c r="T11" s="5" t="n">
        <v>50000000</v>
      </c>
      <c r="U11" s="5" t="n">
        <v>50000000</v>
      </c>
      <c r="X11" s="5" t="n">
        <v>50000000</v>
      </c>
    </row>
    <row r="12" spans="1:24">
      <c r="A12" s="4" t="s">
        <v>58</v>
      </c>
      <c r="T12" s="7" t="n">
        <v>0.001</v>
      </c>
      <c r="U12" s="7" t="n">
        <v>0.001</v>
      </c>
      <c r="X12" s="7" t="n">
        <v>0.001</v>
      </c>
    </row>
    <row r="13" spans="1:24">
      <c r="A13" s="4" t="s">
        <v>64</v>
      </c>
      <c r="T13" s="5" t="n">
        <v>17463449</v>
      </c>
      <c r="U13" s="5" t="n">
        <v>9714186</v>
      </c>
      <c r="X13" s="5" t="n">
        <v>9672723</v>
      </c>
    </row>
    <row r="14" spans="1:24">
      <c r="A14" s="4" t="s">
        <v>65</v>
      </c>
      <c r="T14" s="5" t="n">
        <v>17463449</v>
      </c>
      <c r="U14" s="5" t="n">
        <v>9714186</v>
      </c>
      <c r="X14" s="5" t="n">
        <v>9672723</v>
      </c>
    </row>
    <row r="15" spans="1:24">
      <c r="A15" s="4" t="s">
        <v>405</v>
      </c>
      <c r="T15" s="5" t="n">
        <v>0</v>
      </c>
      <c r="U15" s="5" t="n">
        <v>0</v>
      </c>
    </row>
    <row r="16" spans="1:24">
      <c r="A16" s="4" t="s">
        <v>406</v>
      </c>
      <c r="T16" s="5" t="n">
        <v>0</v>
      </c>
      <c r="U16" s="5" t="n">
        <v>0</v>
      </c>
    </row>
    <row r="17" spans="1:24">
      <c r="A17" s="4" t="s">
        <v>407</v>
      </c>
      <c r="U17" s="4" t="s">
        <v>45</v>
      </c>
    </row>
    <row r="18" spans="1:24">
      <c r="A18" s="4" t="s">
        <v>124</v>
      </c>
      <c r="U18" s="4" t="s">
        <v>45</v>
      </c>
    </row>
    <row r="19" spans="1:24">
      <c r="A19" s="4" t="s">
        <v>408</v>
      </c>
      <c r="Q19" s="7" t="n">
        <v>0.005</v>
      </c>
      <c r="R19" s="7" t="n">
        <v>0.005</v>
      </c>
      <c r="S19" s="7" t="n">
        <v>0.005</v>
      </c>
    </row>
    <row r="20" spans="1:24">
      <c r="A20" s="4" t="s">
        <v>409</v>
      </c>
      <c r="T20" s="4" t="s">
        <v>410</v>
      </c>
    </row>
    <row r="21" spans="1:24">
      <c r="A21" s="4" t="s">
        <v>411</v>
      </c>
    </row>
    <row r="22" spans="1:24">
      <c r="A22" s="4" t="s">
        <v>412</v>
      </c>
      <c r="T22" s="5" t="n">
        <v>5000</v>
      </c>
    </row>
    <row r="23" spans="1:24">
      <c r="A23" s="4" t="s">
        <v>297</v>
      </c>
    </row>
    <row r="24" spans="1:24">
      <c r="A24" s="4" t="s">
        <v>413</v>
      </c>
      <c r="D24" s="8" t="n">
        <v>23.38</v>
      </c>
    </row>
    <row r="25" spans="1:24">
      <c r="A25" s="4" t="s">
        <v>414</v>
      </c>
      <c r="C25" s="5" t="n">
        <v>151994</v>
      </c>
    </row>
    <row r="26" spans="1:24">
      <c r="A26" s="4" t="s">
        <v>299</v>
      </c>
      <c r="D26" s="6" t="n">
        <v>3550000</v>
      </c>
    </row>
    <row r="27" spans="1:24">
      <c r="A27" s="4" t="s">
        <v>415</v>
      </c>
      <c r="C27" s="5" t="n">
        <v>3039880</v>
      </c>
    </row>
    <row r="28" spans="1:24">
      <c r="A28" s="4" t="s">
        <v>416</v>
      </c>
    </row>
    <row r="29" spans="1:24">
      <c r="A29" s="4" t="s">
        <v>417</v>
      </c>
      <c r="H29" s="4" t="s">
        <v>418</v>
      </c>
    </row>
    <row r="30" spans="1:24">
      <c r="A30" s="4" t="s">
        <v>419</v>
      </c>
    </row>
    <row r="31" spans="1:24">
      <c r="A31" s="4" t="s">
        <v>417</v>
      </c>
      <c r="H31" s="4" t="s">
        <v>420</v>
      </c>
    </row>
    <row r="32" spans="1:24">
      <c r="A32" s="4" t="s">
        <v>99</v>
      </c>
    </row>
    <row r="33" spans="1:24">
      <c r="A33" s="4" t="s">
        <v>417</v>
      </c>
      <c r="T33" s="4" t="s">
        <v>420</v>
      </c>
    </row>
    <row r="34" spans="1:24">
      <c r="A34" s="4" t="s">
        <v>405</v>
      </c>
      <c r="X34" s="5" t="n">
        <v>3071000</v>
      </c>
    </row>
    <row r="35" spans="1:24">
      <c r="A35" s="4" t="s">
        <v>406</v>
      </c>
      <c r="X35" s="5" t="n">
        <v>3071000</v>
      </c>
    </row>
    <row r="36" spans="1:24">
      <c r="A36" s="4" t="s">
        <v>421</v>
      </c>
      <c r="T36" s="6" t="n">
        <v>1</v>
      </c>
    </row>
    <row r="37" spans="1:24">
      <c r="A37" s="4" t="s">
        <v>422</v>
      </c>
    </row>
    <row r="38" spans="1:24">
      <c r="A38" s="4" t="s">
        <v>400</v>
      </c>
      <c r="P38" s="6" t="n">
        <v>2000000</v>
      </c>
    </row>
    <row r="39" spans="1:24">
      <c r="A39" s="4" t="s">
        <v>423</v>
      </c>
      <c r="B39" s="4" t="s">
        <v>424</v>
      </c>
    </row>
    <row r="40" spans="1:24">
      <c r="A40" s="4" t="s">
        <v>425</v>
      </c>
    </row>
    <row r="41" spans="1:24">
      <c r="A41" s="4" t="s">
        <v>412</v>
      </c>
      <c r="N41" s="5" t="n">
        <v>370</v>
      </c>
    </row>
    <row r="42" spans="1:24">
      <c r="A42" s="4" t="s">
        <v>413</v>
      </c>
      <c r="N42" s="6" t="n">
        <v>50</v>
      </c>
    </row>
    <row r="43" spans="1:24">
      <c r="A43" s="4" t="s">
        <v>396</v>
      </c>
      <c r="N43" s="6" t="n">
        <v>18500</v>
      </c>
    </row>
    <row r="44" spans="1:24">
      <c r="A44" s="4" t="s">
        <v>426</v>
      </c>
    </row>
    <row r="45" spans="1:24">
      <c r="A45" s="4" t="s">
        <v>398</v>
      </c>
      <c r="E45" s="4" t="s">
        <v>283</v>
      </c>
      <c r="K45" s="4" t="s">
        <v>427</v>
      </c>
    </row>
    <row r="46" spans="1:24">
      <c r="A46" s="4" t="s">
        <v>399</v>
      </c>
      <c r="E46" s="5" t="n">
        <v>129571</v>
      </c>
      <c r="K46" s="5" t="n">
        <v>1793</v>
      </c>
    </row>
    <row r="47" spans="1:24">
      <c r="A47" s="4" t="s">
        <v>400</v>
      </c>
      <c r="E47" s="6" t="n">
        <v>78330</v>
      </c>
      <c r="K47" s="6" t="n">
        <v>130769</v>
      </c>
    </row>
    <row r="48" spans="1:24">
      <c r="A48" s="4" t="s">
        <v>402</v>
      </c>
      <c r="K48" s="5" t="n">
        <v>3000000000</v>
      </c>
    </row>
    <row r="49" spans="1:24">
      <c r="A49" s="4" t="s">
        <v>403</v>
      </c>
      <c r="K49" s="5" t="n">
        <v>200000000</v>
      </c>
    </row>
    <row r="50" spans="1:24">
      <c r="A50" s="4" t="s">
        <v>428</v>
      </c>
      <c r="E50" s="5" t="n">
        <v>1000</v>
      </c>
      <c r="K50" s="5" t="n">
        <v>100</v>
      </c>
    </row>
    <row r="51" spans="1:24">
      <c r="A51" s="4" t="s">
        <v>429</v>
      </c>
      <c r="E51" s="5" t="n">
        <v>218</v>
      </c>
    </row>
    <row r="52" spans="1:24">
      <c r="A52" s="4" t="s">
        <v>430</v>
      </c>
    </row>
    <row r="53" spans="1:24">
      <c r="A53" s="4" t="s">
        <v>412</v>
      </c>
      <c r="J53" s="5" t="n">
        <v>2000</v>
      </c>
    </row>
    <row r="54" spans="1:24">
      <c r="A54" s="4" t="s">
        <v>431</v>
      </c>
      <c r="F54" s="5" t="n">
        <v>5000</v>
      </c>
    </row>
    <row r="55" spans="1:24">
      <c r="A55" s="4" t="s">
        <v>432</v>
      </c>
    </row>
    <row r="56" spans="1:24">
      <c r="A56" s="4" t="s">
        <v>412</v>
      </c>
      <c r="I56" s="5" t="n">
        <v>243967</v>
      </c>
    </row>
    <row r="57" spans="1:24">
      <c r="A57" s="4" t="s">
        <v>413</v>
      </c>
      <c r="I57" s="6" t="n">
        <v>10</v>
      </c>
    </row>
    <row r="58" spans="1:24">
      <c r="A58" s="4" t="s">
        <v>396</v>
      </c>
      <c r="I58" s="6" t="n">
        <v>2439673</v>
      </c>
    </row>
    <row r="59" spans="1:24">
      <c r="A59" s="4" t="s">
        <v>433</v>
      </c>
      <c r="I59" s="6" t="n">
        <v>87000</v>
      </c>
    </row>
    <row r="60" spans="1:24">
      <c r="A60" s="4" t="s">
        <v>434</v>
      </c>
    </row>
    <row r="61" spans="1:24">
      <c r="A61" s="4" t="s">
        <v>413</v>
      </c>
      <c r="F61" s="6" t="n">
        <v>10</v>
      </c>
    </row>
    <row r="62" spans="1:24">
      <c r="A62" s="4" t="s">
        <v>435</v>
      </c>
      <c r="F62" s="5" t="n">
        <v>135751</v>
      </c>
    </row>
    <row r="63" spans="1:24">
      <c r="A63" s="4" t="s">
        <v>407</v>
      </c>
      <c r="F63" s="6" t="n">
        <v>1357515</v>
      </c>
    </row>
    <row r="64" spans="1:24">
      <c r="A64" s="4" t="s">
        <v>436</v>
      </c>
    </row>
    <row r="65" spans="1:24">
      <c r="A65" s="4" t="s">
        <v>437</v>
      </c>
      <c r="O65" s="5" t="n">
        <v>160000</v>
      </c>
    </row>
    <row r="66" spans="1:24">
      <c r="A66" s="4" t="s">
        <v>438</v>
      </c>
      <c r="O66" s="6" t="n">
        <v>160000</v>
      </c>
    </row>
    <row r="67" spans="1:24">
      <c r="A67" s="4" t="s">
        <v>99</v>
      </c>
    </row>
    <row r="68" spans="1:24">
      <c r="A68" s="4" t="s">
        <v>412</v>
      </c>
      <c r="U68" s="4" t="s">
        <v>45</v>
      </c>
    </row>
    <row r="69" spans="1:24">
      <c r="A69" s="4" t="s">
        <v>396</v>
      </c>
      <c r="U69" s="4" t="s">
        <v>45</v>
      </c>
    </row>
    <row r="70" spans="1:24">
      <c r="A70" s="4" t="s">
        <v>439</v>
      </c>
      <c r="T70" s="5" t="n">
        <v>1292089</v>
      </c>
      <c r="U70" s="5" t="n">
        <v>3071000</v>
      </c>
    </row>
    <row r="71" spans="1:24">
      <c r="A71" s="4" t="s">
        <v>397</v>
      </c>
      <c r="T71" s="6" t="n">
        <v>1292</v>
      </c>
      <c r="U71" s="6" t="n">
        <v>3071</v>
      </c>
    </row>
    <row r="72" spans="1:24">
      <c r="A72" s="4" t="s">
        <v>435</v>
      </c>
      <c r="U72" s="4" t="s">
        <v>45</v>
      </c>
    </row>
    <row r="73" spans="1:24">
      <c r="A73" s="4" t="s">
        <v>399</v>
      </c>
      <c r="T73" s="4" t="s">
        <v>45</v>
      </c>
      <c r="U73" s="4" t="s">
        <v>45</v>
      </c>
    </row>
    <row r="74" spans="1:24">
      <c r="A74" s="4" t="s">
        <v>400</v>
      </c>
      <c r="T74" s="4" t="s">
        <v>45</v>
      </c>
      <c r="U74" s="4" t="s">
        <v>45</v>
      </c>
    </row>
    <row r="75" spans="1:24">
      <c r="A75" s="4" t="s">
        <v>407</v>
      </c>
      <c r="U75" s="4" t="s">
        <v>45</v>
      </c>
    </row>
    <row r="76" spans="1:24">
      <c r="A76" s="4" t="s">
        <v>440</v>
      </c>
      <c r="U76" s="5" t="n">
        <v>246000</v>
      </c>
    </row>
    <row r="77" spans="1:24">
      <c r="A77" s="4" t="s">
        <v>124</v>
      </c>
      <c r="U77" s="6" t="n">
        <v>2825</v>
      </c>
    </row>
    <row r="78" spans="1:24">
      <c r="A78" s="4" t="s">
        <v>125</v>
      </c>
      <c r="U78" s="5" t="n">
        <v>2825000</v>
      </c>
    </row>
    <row r="79" spans="1:24">
      <c r="A79" s="4" t="s">
        <v>415</v>
      </c>
      <c r="T79" s="4" t="s">
        <v>45</v>
      </c>
    </row>
    <row r="80" spans="1:24">
      <c r="A80" s="4" t="s">
        <v>441</v>
      </c>
      <c r="T80" s="4" t="s">
        <v>442</v>
      </c>
    </row>
    <row r="81" spans="1:24">
      <c r="A81" s="4" t="s">
        <v>443</v>
      </c>
    </row>
    <row r="82" spans="1:24">
      <c r="A82" s="4" t="s">
        <v>439</v>
      </c>
      <c r="M82" s="5" t="n">
        <v>3071000</v>
      </c>
    </row>
    <row r="83" spans="1:24">
      <c r="A83" s="4" t="s">
        <v>444</v>
      </c>
      <c r="M83" s="6" t="n">
        <v>1</v>
      </c>
    </row>
    <row r="84" spans="1:24">
      <c r="A84" s="4" t="s">
        <v>397</v>
      </c>
      <c r="M84" s="6" t="n">
        <v>3071000</v>
      </c>
    </row>
    <row r="85" spans="1:24">
      <c r="A85" s="4" t="s">
        <v>445</v>
      </c>
      <c r="M85" s="6" t="n">
        <v>2825000</v>
      </c>
    </row>
    <row r="86" spans="1:24">
      <c r="A86" s="4" t="s">
        <v>97</v>
      </c>
    </row>
    <row r="87" spans="1:24">
      <c r="A87" s="4" t="s">
        <v>412</v>
      </c>
      <c r="U87" s="4" t="s">
        <v>45</v>
      </c>
    </row>
    <row r="88" spans="1:24">
      <c r="A88" s="4" t="s">
        <v>396</v>
      </c>
      <c r="U88" s="4" t="s">
        <v>45</v>
      </c>
    </row>
    <row r="89" spans="1:24">
      <c r="A89" s="4" t="s">
        <v>439</v>
      </c>
      <c r="T89" s="4" t="s">
        <v>45</v>
      </c>
      <c r="U89" s="4" t="s">
        <v>45</v>
      </c>
    </row>
    <row r="90" spans="1:24">
      <c r="A90" s="4" t="s">
        <v>397</v>
      </c>
      <c r="T90" s="4" t="s">
        <v>45</v>
      </c>
      <c r="U90" s="4" t="s">
        <v>45</v>
      </c>
    </row>
    <row r="91" spans="1:24">
      <c r="A91" s="4" t="s">
        <v>435</v>
      </c>
      <c r="U91" s="5" t="n">
        <v>-1000000</v>
      </c>
    </row>
    <row r="92" spans="1:24">
      <c r="A92" s="4" t="s">
        <v>399</v>
      </c>
      <c r="T92" s="4" t="s">
        <v>45</v>
      </c>
      <c r="U92" s="4" t="s">
        <v>45</v>
      </c>
    </row>
    <row r="93" spans="1:24">
      <c r="A93" s="4" t="s">
        <v>400</v>
      </c>
      <c r="T93" s="4" t="s">
        <v>45</v>
      </c>
      <c r="U93" s="4" t="s">
        <v>45</v>
      </c>
    </row>
    <row r="94" spans="1:24">
      <c r="A94" s="4" t="s">
        <v>407</v>
      </c>
      <c r="U94" s="5" t="n">
        <v>-1000</v>
      </c>
    </row>
    <row r="95" spans="1:24">
      <c r="A95" s="4" t="s">
        <v>124</v>
      </c>
      <c r="U95" s="4" t="s">
        <v>45</v>
      </c>
    </row>
    <row r="96" spans="1:24">
      <c r="A96" s="4" t="s">
        <v>125</v>
      </c>
      <c r="U96" s="4" t="s">
        <v>45</v>
      </c>
    </row>
    <row r="97" spans="1:24">
      <c r="A97" s="4" t="s">
        <v>415</v>
      </c>
      <c r="T97" s="4" t="s">
        <v>45</v>
      </c>
    </row>
    <row r="98" spans="1:24">
      <c r="A98" s="4" t="s">
        <v>446</v>
      </c>
    </row>
    <row r="99" spans="1:24">
      <c r="A99" s="4" t="s">
        <v>435</v>
      </c>
      <c r="L99" s="5" t="n">
        <v>6400000</v>
      </c>
    </row>
    <row r="100" spans="1:24">
      <c r="A100" s="4" t="s">
        <v>96</v>
      </c>
    </row>
    <row r="101" spans="1:24">
      <c r="A101" s="4" t="s">
        <v>412</v>
      </c>
      <c r="U101" s="5" t="n">
        <v>386718</v>
      </c>
    </row>
    <row r="102" spans="1:24">
      <c r="A102" s="4" t="s">
        <v>396</v>
      </c>
      <c r="U102" s="6" t="n">
        <v>3867</v>
      </c>
    </row>
    <row r="103" spans="1:24">
      <c r="A103" s="4" t="s">
        <v>439</v>
      </c>
      <c r="T103" s="4" t="s">
        <v>45</v>
      </c>
      <c r="U103" s="4" t="s">
        <v>45</v>
      </c>
    </row>
    <row r="104" spans="1:24">
      <c r="A104" s="4" t="s">
        <v>397</v>
      </c>
      <c r="T104" s="4" t="s">
        <v>45</v>
      </c>
      <c r="U104" s="4" t="s">
        <v>45</v>
      </c>
    </row>
    <row r="105" spans="1:24">
      <c r="A105" s="4" t="s">
        <v>435</v>
      </c>
      <c r="U105" s="5" t="n">
        <v>6400000</v>
      </c>
    </row>
    <row r="106" spans="1:24">
      <c r="A106" s="4" t="s">
        <v>399</v>
      </c>
      <c r="T106" s="5" t="n">
        <v>-458973</v>
      </c>
      <c r="U106" s="5" t="n">
        <v>-14750</v>
      </c>
    </row>
    <row r="107" spans="1:24">
      <c r="A107" s="4" t="s">
        <v>400</v>
      </c>
      <c r="T107" s="6" t="n">
        <v>459</v>
      </c>
      <c r="U107" s="6" t="n">
        <v>148</v>
      </c>
    </row>
    <row r="108" spans="1:24">
      <c r="A108" s="4" t="s">
        <v>407</v>
      </c>
      <c r="U108" s="6" t="n">
        <v>64000</v>
      </c>
    </row>
    <row r="109" spans="1:24">
      <c r="A109" s="4" t="s">
        <v>447</v>
      </c>
      <c r="U109" s="5" t="n">
        <v>49200</v>
      </c>
    </row>
    <row r="110" spans="1:24">
      <c r="A110" s="4" t="s">
        <v>124</v>
      </c>
      <c r="U110" s="4" t="s">
        <v>45</v>
      </c>
    </row>
    <row r="111" spans="1:24">
      <c r="A111" s="4" t="s">
        <v>125</v>
      </c>
      <c r="U111" s="4" t="s">
        <v>45</v>
      </c>
    </row>
    <row r="112" spans="1:24">
      <c r="A112" s="4" t="s">
        <v>415</v>
      </c>
      <c r="T112" s="5" t="n">
        <v>3039880</v>
      </c>
    </row>
    <row r="113" spans="1:24">
      <c r="A113" s="4" t="s">
        <v>448</v>
      </c>
    </row>
    <row r="114" spans="1:24">
      <c r="A114" s="4" t="s">
        <v>435</v>
      </c>
      <c r="T114" s="5" t="n">
        <v>1292089</v>
      </c>
    </row>
    <row r="115" spans="1:24">
      <c r="A115" s="4" t="s">
        <v>404</v>
      </c>
      <c r="T115" s="5" t="n">
        <v>10000000</v>
      </c>
    </row>
    <row r="116" spans="1:24">
      <c r="A116" s="4" t="s">
        <v>58</v>
      </c>
      <c r="T116" s="7" t="n">
        <v>0.001</v>
      </c>
      <c r="U116" s="7" t="n">
        <v>0.001</v>
      </c>
    </row>
    <row r="117" spans="1:24">
      <c r="A117" s="4" t="s">
        <v>405</v>
      </c>
      <c r="T117" s="5" t="n">
        <v>1292089</v>
      </c>
      <c r="U117" s="5" t="n">
        <v>3071000</v>
      </c>
    </row>
    <row r="118" spans="1:24">
      <c r="A118" s="4" t="s">
        <v>406</v>
      </c>
      <c r="T118" s="4" t="s">
        <v>45</v>
      </c>
    </row>
    <row r="119" spans="1:24">
      <c r="A119" s="4" t="s">
        <v>449</v>
      </c>
      <c r="T119" s="6" t="n">
        <v>1</v>
      </c>
    </row>
    <row r="120" spans="1:24">
      <c r="A120" s="4" t="s">
        <v>450</v>
      </c>
    </row>
    <row r="121" spans="1:24">
      <c r="A121" s="4" t="s">
        <v>58</v>
      </c>
      <c r="V121" s="7" t="n">
        <v>0.001</v>
      </c>
    </row>
    <row r="122" spans="1:24">
      <c r="A122" s="4" t="s">
        <v>451</v>
      </c>
    </row>
    <row r="123" spans="1:24">
      <c r="A123" s="4" t="s">
        <v>435</v>
      </c>
      <c r="T123" s="5" t="n">
        <v>1</v>
      </c>
    </row>
    <row r="124" spans="1:24">
      <c r="A124" s="4" t="s">
        <v>452</v>
      </c>
    </row>
    <row r="125" spans="1:24">
      <c r="A125" s="4" t="s">
        <v>435</v>
      </c>
      <c r="T125" s="9"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3</v>
      </c>
      <c r="B1" s="2" t="s">
        <v>1</v>
      </c>
    </row>
    <row r="2" spans="1:3">
      <c r="B2" s="2" t="s">
        <v>2</v>
      </c>
      <c r="C2" s="2" t="s">
        <v>32</v>
      </c>
    </row>
    <row r="3" spans="1:3">
      <c r="A3" s="3" t="s">
        <v>187</v>
      </c>
    </row>
    <row r="4" spans="1:3">
      <c r="A4" s="4" t="s">
        <v>454</v>
      </c>
      <c r="B4" s="4" t="s">
        <v>278</v>
      </c>
    </row>
    <row r="5" spans="1:3">
      <c r="A5" s="4" t="s">
        <v>455</v>
      </c>
      <c r="B5" s="6" t="n">
        <v>24000000</v>
      </c>
    </row>
    <row r="6" spans="1:3">
      <c r="A6" s="4" t="s">
        <v>456</v>
      </c>
      <c r="B6" s="5" t="n">
        <v>2037</v>
      </c>
    </row>
    <row r="7" spans="1:3">
      <c r="A7" s="4" t="s">
        <v>457</v>
      </c>
      <c r="B7" s="6" t="n">
        <v>0</v>
      </c>
      <c r="C7" s="6" t="n">
        <v>0</v>
      </c>
    </row>
    <row r="8" spans="1:3">
      <c r="A8" s="4" t="s">
        <v>458</v>
      </c>
      <c r="B8" s="6" t="n">
        <v>24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187</v>
      </c>
    </row>
    <row r="4" spans="1:3">
      <c r="A4" s="4" t="s">
        <v>460</v>
      </c>
      <c r="B4" s="6" t="n">
        <v>0</v>
      </c>
      <c r="C4" s="6" t="n">
        <v>0</v>
      </c>
    </row>
    <row r="5" spans="1:3">
      <c r="A5" s="4" t="s">
        <v>461</v>
      </c>
      <c r="B5" s="5" t="n">
        <v>0</v>
      </c>
      <c r="C5" s="5" t="n">
        <v>0</v>
      </c>
    </row>
    <row r="6" spans="1:3">
      <c r="A6" s="4" t="s">
        <v>462</v>
      </c>
      <c r="B6" s="5" t="n">
        <v>0</v>
      </c>
      <c r="C6" s="5" t="n">
        <v>0</v>
      </c>
    </row>
    <row r="7" spans="1:3">
      <c r="A7" s="4" t="s">
        <v>463</v>
      </c>
      <c r="B7" s="5" t="n">
        <v>0</v>
      </c>
      <c r="C7" s="5" t="n">
        <v>0</v>
      </c>
    </row>
    <row r="8" spans="1:3">
      <c r="A8" s="4" t="s">
        <v>464</v>
      </c>
      <c r="B8" s="5" t="n">
        <v>0</v>
      </c>
      <c r="C8" s="5" t="n">
        <v>0</v>
      </c>
    </row>
    <row r="9" spans="1:3">
      <c r="A9" s="4" t="s">
        <v>465</v>
      </c>
      <c r="B9" s="5" t="n">
        <v>0</v>
      </c>
      <c r="C9" s="5" t="n">
        <v>0</v>
      </c>
    </row>
    <row r="10" spans="1:3">
      <c r="A10" s="4" t="s">
        <v>105</v>
      </c>
      <c r="B10" s="6" t="n">
        <v>0</v>
      </c>
      <c r="C1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187</v>
      </c>
    </row>
    <row r="4" spans="1:3">
      <c r="A4" s="4" t="s">
        <v>467</v>
      </c>
      <c r="B4" s="4" t="s">
        <v>468</v>
      </c>
      <c r="C4" s="4" t="s">
        <v>468</v>
      </c>
    </row>
    <row r="5" spans="1:3">
      <c r="A5" s="4" t="s">
        <v>469</v>
      </c>
      <c r="B5" s="4" t="s">
        <v>470</v>
      </c>
      <c r="C5" s="4" t="s">
        <v>45</v>
      </c>
    </row>
    <row r="6" spans="1:3">
      <c r="A6" s="4" t="s">
        <v>471</v>
      </c>
      <c r="B6" s="4" t="s">
        <v>472</v>
      </c>
      <c r="C6" s="4" t="s">
        <v>473</v>
      </c>
    </row>
    <row r="7" spans="1:3">
      <c r="A7" s="4" t="s">
        <v>474</v>
      </c>
      <c r="B7" s="4" t="s">
        <v>475</v>
      </c>
      <c r="C7" s="4" t="s">
        <v>476</v>
      </c>
    </row>
    <row r="8" spans="1:3">
      <c r="A8" s="4" t="s">
        <v>105</v>
      </c>
      <c r="B8" s="4" t="s">
        <v>477</v>
      </c>
      <c r="C8" s="4" t="s">
        <v>4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78</v>
      </c>
      <c r="B1" s="2" t="s">
        <v>479</v>
      </c>
    </row>
    <row r="2" spans="1:2">
      <c r="A2" s="3" t="s">
        <v>190</v>
      </c>
    </row>
    <row r="3" spans="1:2">
      <c r="A3" s="4" t="s">
        <v>480</v>
      </c>
      <c r="B3" s="6" t="n">
        <v>1510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28"/>
    <col customWidth="1" max="4" min="4" width="14"/>
  </cols>
  <sheetData>
    <row r="1" spans="1:4">
      <c r="A1" s="1" t="s">
        <v>481</v>
      </c>
      <c r="B1" s="2" t="s">
        <v>482</v>
      </c>
      <c r="C1" s="2" t="s">
        <v>2</v>
      </c>
      <c r="D1" s="2" t="s">
        <v>32</v>
      </c>
    </row>
    <row r="2" spans="1:4">
      <c r="A2" s="4" t="s">
        <v>483</v>
      </c>
      <c r="C2" s="6" t="n">
        <v>5794</v>
      </c>
    </row>
    <row r="3" spans="1:4">
      <c r="A3" s="4" t="s">
        <v>484</v>
      </c>
      <c r="C3" s="5" t="n">
        <v>66331</v>
      </c>
      <c r="D3" s="6" t="n">
        <v>178678</v>
      </c>
    </row>
    <row r="4" spans="1:4">
      <c r="A4" s="4" t="s">
        <v>83</v>
      </c>
      <c r="C4" s="5" t="n">
        <v>628376</v>
      </c>
      <c r="D4" s="4" t="s">
        <v>45</v>
      </c>
    </row>
    <row r="5" spans="1:4">
      <c r="A5" s="4" t="s">
        <v>288</v>
      </c>
      <c r="C5" s="6" t="n">
        <v>178982</v>
      </c>
    </row>
    <row r="6" spans="1:4">
      <c r="A6" s="4" t="s">
        <v>289</v>
      </c>
      <c r="C6" s="4" t="s">
        <v>290</v>
      </c>
    </row>
    <row r="7" spans="1:4">
      <c r="A7" s="4" t="s">
        <v>291</v>
      </c>
      <c r="C7" s="6" t="n">
        <v>162995</v>
      </c>
    </row>
    <row r="8" spans="1:4">
      <c r="A8" s="4" t="s">
        <v>292</v>
      </c>
      <c r="C8" s="4" t="s">
        <v>293</v>
      </c>
    </row>
    <row r="9" spans="1:4">
      <c r="A9" s="4" t="s">
        <v>485</v>
      </c>
      <c r="C9" s="6" t="n">
        <v>400000</v>
      </c>
      <c r="D9" s="4" t="s">
        <v>45</v>
      </c>
    </row>
    <row r="10" spans="1:4">
      <c r="A10" s="4" t="s">
        <v>486</v>
      </c>
    </row>
    <row r="11" spans="1:4">
      <c r="A11" s="4" t="s">
        <v>487</v>
      </c>
      <c r="C11" s="4" t="s">
        <v>370</v>
      </c>
    </row>
    <row r="12" spans="1:4">
      <c r="A12" s="4" t="s">
        <v>488</v>
      </c>
    </row>
    <row r="13" spans="1:4">
      <c r="A13" s="4" t="s">
        <v>489</v>
      </c>
      <c r="C13" s="6" t="n">
        <v>0</v>
      </c>
    </row>
    <row r="14" spans="1:4">
      <c r="A14" s="4" t="s">
        <v>490</v>
      </c>
    </row>
    <row r="15" spans="1:4">
      <c r="A15" s="4" t="s">
        <v>489</v>
      </c>
      <c r="B15" s="6" t="n">
        <v>1</v>
      </c>
      <c r="C15" s="6" t="n">
        <v>1000000</v>
      </c>
    </row>
    <row r="16" spans="1:4">
      <c r="A16" s="4" t="s">
        <v>491</v>
      </c>
      <c r="C16" s="4" t="s">
        <v>492</v>
      </c>
    </row>
    <row r="17" spans="1:4">
      <c r="A17" s="4" t="s">
        <v>493</v>
      </c>
      <c r="C17" s="6" t="n">
        <v>1200000</v>
      </c>
    </row>
    <row r="18" spans="1:4">
      <c r="A18" s="4" t="s">
        <v>494</v>
      </c>
      <c r="C18" s="6" t="n">
        <v>300000</v>
      </c>
    </row>
    <row r="19" spans="1:4">
      <c r="A19" s="4" t="s">
        <v>495</v>
      </c>
    </row>
    <row r="20" spans="1:4">
      <c r="A20" s="4" t="s">
        <v>295</v>
      </c>
      <c r="C20" s="4" t="s">
        <v>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1617494</v>
      </c>
      <c r="C4" s="6" t="n">
        <v>2086976</v>
      </c>
    </row>
    <row r="5" spans="1:3">
      <c r="A5" s="4" t="s">
        <v>69</v>
      </c>
      <c r="B5" s="5" t="n">
        <v>78634</v>
      </c>
      <c r="C5" s="5" t="n">
        <v>48070</v>
      </c>
    </row>
    <row r="6" spans="1:3">
      <c r="A6" s="4" t="s">
        <v>70</v>
      </c>
      <c r="B6" s="5" t="n">
        <v>1696128</v>
      </c>
      <c r="C6" s="5" t="n">
        <v>2135046</v>
      </c>
    </row>
    <row r="7" spans="1:3">
      <c r="A7" s="3" t="s">
        <v>71</v>
      </c>
    </row>
    <row r="8" spans="1:3">
      <c r="A8" s="4" t="s">
        <v>72</v>
      </c>
      <c r="B8" s="5" t="n">
        <v>1494637</v>
      </c>
      <c r="C8" s="5" t="n">
        <v>1592990</v>
      </c>
    </row>
    <row r="9" spans="1:3">
      <c r="A9" s="4" t="s">
        <v>73</v>
      </c>
      <c r="B9" s="5" t="n">
        <v>395352</v>
      </c>
      <c r="C9" s="5" t="n">
        <v>628642</v>
      </c>
    </row>
    <row r="10" spans="1:3">
      <c r="A10" s="4" t="s">
        <v>74</v>
      </c>
      <c r="B10" s="5" t="n">
        <v>1494843</v>
      </c>
      <c r="C10" s="5" t="n">
        <v>1865362</v>
      </c>
    </row>
    <row r="11" spans="1:3">
      <c r="A11" s="4" t="s">
        <v>75</v>
      </c>
      <c r="B11" s="5" t="n">
        <v>407760</v>
      </c>
      <c r="C11" s="5" t="n">
        <v>373350</v>
      </c>
    </row>
    <row r="12" spans="1:3">
      <c r="A12" s="4" t="s">
        <v>76</v>
      </c>
      <c r="B12" s="5" t="n">
        <v>66331</v>
      </c>
      <c r="C12" s="5" t="n">
        <v>178678</v>
      </c>
    </row>
    <row r="13" spans="1:3">
      <c r="A13" s="4" t="s">
        <v>77</v>
      </c>
      <c r="B13" s="5" t="n">
        <v>2555519</v>
      </c>
      <c r="C13" s="5" t="n">
        <v>2228554</v>
      </c>
    </row>
    <row r="14" spans="1:3">
      <c r="A14" s="4" t="s">
        <v>78</v>
      </c>
      <c r="B14" s="5" t="n">
        <v>5946</v>
      </c>
      <c r="C14" s="5" t="n">
        <v>8618</v>
      </c>
    </row>
    <row r="15" spans="1:3">
      <c r="A15" s="4" t="s">
        <v>79</v>
      </c>
      <c r="B15" s="5" t="n">
        <v>6420388</v>
      </c>
      <c r="C15" s="5" t="n">
        <v>6876194</v>
      </c>
    </row>
    <row r="16" spans="1:3">
      <c r="A16" s="4" t="s">
        <v>80</v>
      </c>
      <c r="B16" s="5" t="n">
        <v>-4724260</v>
      </c>
      <c r="C16" s="5" t="n">
        <v>-4741147</v>
      </c>
    </row>
    <row r="17" spans="1:3">
      <c r="A17" s="3" t="s">
        <v>81</v>
      </c>
    </row>
    <row r="18" spans="1:3">
      <c r="A18" s="4" t="s">
        <v>82</v>
      </c>
      <c r="B18" s="5" t="n">
        <v>-153514</v>
      </c>
      <c r="C18" s="4" t="s">
        <v>45</v>
      </c>
    </row>
    <row r="19" spans="1:3">
      <c r="A19" s="4" t="s">
        <v>83</v>
      </c>
      <c r="B19" s="5" t="n">
        <v>-628376</v>
      </c>
      <c r="C19" s="4" t="s">
        <v>45</v>
      </c>
    </row>
    <row r="20" spans="1:3">
      <c r="A20" s="4" t="s">
        <v>84</v>
      </c>
      <c r="B20" s="5" t="n">
        <v>431</v>
      </c>
      <c r="C20" s="5" t="n">
        <v>12278</v>
      </c>
    </row>
    <row r="21" spans="1:3">
      <c r="A21" s="4" t="s">
        <v>85</v>
      </c>
      <c r="B21" s="5" t="n">
        <v>-781459</v>
      </c>
      <c r="C21" s="5" t="n">
        <v>12278</v>
      </c>
    </row>
    <row r="22" spans="1:3">
      <c r="A22" s="4" t="s">
        <v>86</v>
      </c>
      <c r="B22" s="5" t="n">
        <v>-5505719</v>
      </c>
      <c r="C22" s="5" t="n">
        <v>-4728869</v>
      </c>
    </row>
    <row r="23" spans="1:3">
      <c r="A23" s="4" t="s">
        <v>87</v>
      </c>
      <c r="B23" s="4" t="s">
        <v>45</v>
      </c>
      <c r="C23" s="5" t="n">
        <v>-35517</v>
      </c>
    </row>
    <row r="24" spans="1:3">
      <c r="A24" s="4" t="s">
        <v>88</v>
      </c>
      <c r="B24" s="5" t="n">
        <v>-5505719</v>
      </c>
      <c r="C24" s="5" t="n">
        <v>-4764386</v>
      </c>
    </row>
    <row r="25" spans="1:3">
      <c r="A25" s="3" t="s">
        <v>89</v>
      </c>
    </row>
    <row r="26" spans="1:3">
      <c r="A26" s="4" t="s">
        <v>90</v>
      </c>
      <c r="B26" s="5" t="n">
        <v>-153514</v>
      </c>
      <c r="C26" s="4" t="s">
        <v>45</v>
      </c>
    </row>
    <row r="27" spans="1:3">
      <c r="A27" s="4" t="s">
        <v>91</v>
      </c>
      <c r="B27" s="5" t="n">
        <v>153514</v>
      </c>
      <c r="C27" s="4" t="s">
        <v>45</v>
      </c>
    </row>
    <row r="28" spans="1:3">
      <c r="A28" s="4" t="s">
        <v>92</v>
      </c>
      <c r="B28" s="6" t="n">
        <v>-5505719</v>
      </c>
      <c r="C28" s="6" t="n">
        <v>-4764386</v>
      </c>
    </row>
    <row r="29" spans="1:3">
      <c r="A29" s="4" t="s">
        <v>93</v>
      </c>
      <c r="B29" s="8" t="n">
        <v>-0.49</v>
      </c>
      <c r="C29" s="8" t="n">
        <v>-0.6</v>
      </c>
    </row>
    <row r="30" spans="1:3">
      <c r="A30" s="4" t="s">
        <v>94</v>
      </c>
      <c r="B30" s="5" t="n">
        <v>11276456</v>
      </c>
      <c r="C30" s="5" t="n">
        <v>7918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79</v>
      </c>
    </row>
    <row r="2" spans="1:2">
      <c r="A2" s="3" t="s">
        <v>193</v>
      </c>
    </row>
    <row r="3" spans="1:2">
      <c r="A3" s="5" t="n">
        <v>2018</v>
      </c>
      <c r="B3" s="6" t="n">
        <v>69528</v>
      </c>
    </row>
    <row r="4" spans="1:2">
      <c r="A4" s="5" t="n">
        <v>2019</v>
      </c>
      <c r="B4" s="5" t="n">
        <v>69528</v>
      </c>
    </row>
    <row r="5" spans="1:2">
      <c r="A5" s="5" t="n">
        <v>2020</v>
      </c>
      <c r="B5" s="5" t="n">
        <v>52146</v>
      </c>
    </row>
    <row r="6" spans="1:2">
      <c r="A6" s="4" t="s">
        <v>497</v>
      </c>
      <c r="B6" s="4" t="s">
        <v>45</v>
      </c>
    </row>
    <row r="7" spans="1:2">
      <c r="A7" s="4" t="s">
        <v>498</v>
      </c>
      <c r="B7" s="6" t="n">
        <v>191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499</v>
      </c>
      <c r="B1" s="2" t="s">
        <v>386</v>
      </c>
      <c r="C1" s="2" t="s">
        <v>2</v>
      </c>
      <c r="D1" s="2" t="s">
        <v>32</v>
      </c>
    </row>
    <row r="2" spans="1:4">
      <c r="A2" s="4" t="s">
        <v>500</v>
      </c>
      <c r="C2" s="6" t="n">
        <v>-173605</v>
      </c>
    </row>
    <row r="3" spans="1:4">
      <c r="A3" s="4" t="s">
        <v>501</v>
      </c>
      <c r="C3" s="4" t="s">
        <v>45</v>
      </c>
      <c r="D3" s="6" t="n">
        <v>35517</v>
      </c>
    </row>
    <row r="4" spans="1:4">
      <c r="A4" s="4" t="s">
        <v>60</v>
      </c>
      <c r="C4" s="5" t="n">
        <v>0</v>
      </c>
      <c r="D4" s="5" t="n">
        <v>0</v>
      </c>
    </row>
    <row r="5" spans="1:4">
      <c r="A5" s="4" t="s">
        <v>502</v>
      </c>
      <c r="C5" s="4" t="s">
        <v>45</v>
      </c>
      <c r="D5" s="4" t="s">
        <v>45</v>
      </c>
    </row>
    <row r="6" spans="1:4">
      <c r="A6" s="4" t="s">
        <v>503</v>
      </c>
    </row>
    <row r="7" spans="1:4">
      <c r="A7" s="4" t="s">
        <v>504</v>
      </c>
      <c r="C7" s="5" t="n">
        <v>0</v>
      </c>
      <c r="D7" s="5" t="n">
        <v>218524</v>
      </c>
    </row>
    <row r="8" spans="1:4">
      <c r="A8" s="4" t="s">
        <v>505</v>
      </c>
      <c r="D8" s="5" t="n">
        <v>122000</v>
      </c>
    </row>
    <row r="9" spans="1:4">
      <c r="A9" s="4" t="s">
        <v>506</v>
      </c>
    </row>
    <row r="10" spans="1:4">
      <c r="A10" s="4" t="s">
        <v>504</v>
      </c>
      <c r="C10" s="5" t="n">
        <v>100000</v>
      </c>
      <c r="D10" s="5" t="n">
        <v>120404</v>
      </c>
    </row>
    <row r="11" spans="1:4">
      <c r="A11" s="4" t="s">
        <v>507</v>
      </c>
    </row>
    <row r="12" spans="1:4">
      <c r="A12" s="4" t="s">
        <v>504</v>
      </c>
      <c r="C12" s="5" t="n">
        <v>200000</v>
      </c>
      <c r="D12" s="5" t="n">
        <v>40000</v>
      </c>
    </row>
    <row r="13" spans="1:4">
      <c r="A13" s="4" t="s">
        <v>508</v>
      </c>
    </row>
    <row r="14" spans="1:4">
      <c r="A14" s="4" t="s">
        <v>504</v>
      </c>
      <c r="C14" s="5" t="n">
        <v>130000</v>
      </c>
      <c r="D14" s="5" t="n">
        <v>50700</v>
      </c>
    </row>
    <row r="15" spans="1:4">
      <c r="A15" s="4" t="s">
        <v>509</v>
      </c>
    </row>
    <row r="16" spans="1:4">
      <c r="A16" s="4" t="s">
        <v>504</v>
      </c>
      <c r="C16" s="5" t="n">
        <v>30000</v>
      </c>
    </row>
    <row r="17" spans="1:4">
      <c r="A17" s="4" t="s">
        <v>99</v>
      </c>
    </row>
    <row r="18" spans="1:4">
      <c r="A18" s="4" t="s">
        <v>500</v>
      </c>
      <c r="C18" s="4" t="s">
        <v>45</v>
      </c>
    </row>
    <row r="19" spans="1:4">
      <c r="A19" s="4" t="s">
        <v>501</v>
      </c>
      <c r="D19" s="4" t="s">
        <v>45</v>
      </c>
    </row>
    <row r="20" spans="1:4">
      <c r="A20" s="4" t="s">
        <v>510</v>
      </c>
    </row>
    <row r="21" spans="1:4">
      <c r="A21" s="4" t="s">
        <v>60</v>
      </c>
      <c r="C21" s="5" t="n">
        <v>334589</v>
      </c>
    </row>
    <row r="22" spans="1:4">
      <c r="A22" s="4" t="s">
        <v>502</v>
      </c>
      <c r="C22" s="6" t="n">
        <v>334589</v>
      </c>
    </row>
    <row r="23" spans="1:4">
      <c r="A23" s="4" t="s">
        <v>511</v>
      </c>
      <c r="C23" s="5" t="n">
        <v>75000</v>
      </c>
    </row>
    <row r="24" spans="1:4">
      <c r="A24" s="4" t="s">
        <v>512</v>
      </c>
      <c r="C24" s="5" t="n">
        <v>259589</v>
      </c>
    </row>
    <row r="25" spans="1:4">
      <c r="A25" s="4" t="s">
        <v>513</v>
      </c>
    </row>
    <row r="26" spans="1:4">
      <c r="A26" s="4" t="s">
        <v>60</v>
      </c>
      <c r="C26" s="5" t="n">
        <v>500000</v>
      </c>
    </row>
    <row r="27" spans="1:4">
      <c r="A27" s="4" t="s">
        <v>502</v>
      </c>
      <c r="C27" s="6" t="n">
        <v>500000</v>
      </c>
    </row>
    <row r="28" spans="1:4">
      <c r="A28" s="4" t="s">
        <v>511</v>
      </c>
      <c r="C28" s="5" t="n">
        <v>204000</v>
      </c>
    </row>
    <row r="29" spans="1:4">
      <c r="A29" s="4" t="s">
        <v>512</v>
      </c>
      <c r="C29" s="5" t="n">
        <v>296000</v>
      </c>
    </row>
    <row r="30" spans="1:4">
      <c r="A30" s="4" t="s">
        <v>514</v>
      </c>
    </row>
    <row r="31" spans="1:4">
      <c r="A31" s="4" t="s">
        <v>60</v>
      </c>
      <c r="C31" s="5" t="n">
        <v>100000</v>
      </c>
    </row>
    <row r="32" spans="1:4">
      <c r="A32" s="4" t="s">
        <v>502</v>
      </c>
      <c r="C32" s="6" t="n">
        <v>100000</v>
      </c>
    </row>
    <row r="33" spans="1:4">
      <c r="A33" s="4" t="s">
        <v>515</v>
      </c>
    </row>
    <row r="34" spans="1:4">
      <c r="A34" s="4" t="s">
        <v>60</v>
      </c>
      <c r="C34" s="5" t="n">
        <v>30000</v>
      </c>
    </row>
    <row r="35" spans="1:4">
      <c r="A35" s="4" t="s">
        <v>502</v>
      </c>
      <c r="C35" s="6" t="n">
        <v>30000</v>
      </c>
    </row>
    <row r="36" spans="1:4">
      <c r="A36" s="4" t="s">
        <v>411</v>
      </c>
    </row>
    <row r="37" spans="1:4">
      <c r="A37" s="4" t="s">
        <v>504</v>
      </c>
      <c r="C37" s="5" t="n">
        <v>50000</v>
      </c>
      <c r="D37" s="5" t="n">
        <v>162500</v>
      </c>
    </row>
    <row r="38" spans="1:4">
      <c r="A38" s="4" t="s">
        <v>516</v>
      </c>
      <c r="D38" s="5" t="n">
        <v>150000</v>
      </c>
    </row>
    <row r="39" spans="1:4">
      <c r="A39" s="4" t="s">
        <v>517</v>
      </c>
      <c r="D39" s="5" t="n">
        <v>12500</v>
      </c>
    </row>
    <row r="40" spans="1:4">
      <c r="A40" s="4" t="s">
        <v>518</v>
      </c>
    </row>
    <row r="41" spans="1:4">
      <c r="A41" s="4" t="s">
        <v>519</v>
      </c>
      <c r="C41" s="5" t="n">
        <v>0</v>
      </c>
      <c r="D41" s="5" t="n">
        <v>29800</v>
      </c>
    </row>
    <row r="42" spans="1:4">
      <c r="A42" s="4" t="s">
        <v>520</v>
      </c>
    </row>
    <row r="43" spans="1:4">
      <c r="A43" s="4" t="s">
        <v>504</v>
      </c>
      <c r="C43" s="5" t="n">
        <v>0</v>
      </c>
      <c r="D43" s="5" t="n">
        <v>82886</v>
      </c>
    </row>
    <row r="44" spans="1:4">
      <c r="A44" s="4" t="s">
        <v>505</v>
      </c>
      <c r="B44" s="6" t="n">
        <v>35000</v>
      </c>
    </row>
    <row r="45" spans="1:4">
      <c r="A45" s="4" t="s">
        <v>490</v>
      </c>
    </row>
    <row r="46" spans="1:4">
      <c r="A46" s="4" t="s">
        <v>521</v>
      </c>
      <c r="C46" s="5" t="n">
        <v>1000000</v>
      </c>
      <c r="D46" s="5" t="n">
        <v>1000000</v>
      </c>
    </row>
    <row r="47" spans="1:4">
      <c r="A47" s="4" t="s">
        <v>500</v>
      </c>
      <c r="C47" s="5" t="n">
        <v>103500</v>
      </c>
    </row>
    <row r="48" spans="1:4">
      <c r="A48" s="4" t="s">
        <v>501</v>
      </c>
      <c r="D48" s="5" t="n">
        <v>29917</v>
      </c>
    </row>
    <row r="49" spans="1:4">
      <c r="A49" s="4" t="s">
        <v>522</v>
      </c>
    </row>
    <row r="50" spans="1:4">
      <c r="A50" s="4" t="s">
        <v>521</v>
      </c>
      <c r="C50" s="5" t="n">
        <v>243000</v>
      </c>
      <c r="D50" s="5" t="n">
        <v>243000</v>
      </c>
    </row>
    <row r="51" spans="1:4">
      <c r="A51" s="4" t="s">
        <v>500</v>
      </c>
      <c r="C51" s="5" t="n">
        <v>30</v>
      </c>
    </row>
    <row r="52" spans="1:4">
      <c r="A52" s="4" t="s">
        <v>523</v>
      </c>
    </row>
    <row r="53" spans="1:4">
      <c r="A53" s="4" t="s">
        <v>519</v>
      </c>
      <c r="C53" s="6" t="n">
        <v>0</v>
      </c>
      <c r="D53" s="6" t="n">
        <v>29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24</v>
      </c>
      <c r="B1" s="2" t="s">
        <v>525</v>
      </c>
    </row>
    <row r="2" spans="1:2">
      <c r="A2" s="4" t="s">
        <v>526</v>
      </c>
      <c r="B2" s="5" t="n">
        <v>13</v>
      </c>
    </row>
    <row r="3" spans="1:2">
      <c r="A3" s="4" t="s">
        <v>527</v>
      </c>
      <c r="B3" s="4" t="s">
        <v>528</v>
      </c>
    </row>
    <row r="4" spans="1:2">
      <c r="A4" s="4" t="s">
        <v>309</v>
      </c>
    </row>
    <row r="5" spans="1:2">
      <c r="A5" s="4" t="s">
        <v>415</v>
      </c>
      <c r="B5" s="5" t="n">
        <v>20701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0"/>
    <col customWidth="1" max="2" min="2" width="22"/>
    <col customWidth="1" max="3" min="3" width="34"/>
    <col customWidth="1" max="4" min="4" width="34"/>
    <col customWidth="1" max="5" min="5" width="34"/>
    <col customWidth="1" max="6" min="6" width="36"/>
    <col customWidth="1" max="7" min="7" width="44"/>
    <col customWidth="1" max="8" min="8" width="33"/>
    <col customWidth="1" max="9" min="9" width="29"/>
    <col customWidth="1" max="10" min="10" width="48"/>
    <col customWidth="1" max="11" min="11" width="12"/>
  </cols>
  <sheetData>
    <row r="1" spans="1:11">
      <c r="A1" s="1" t="s">
        <v>95</v>
      </c>
      <c r="B1" s="2" t="s">
        <v>96</v>
      </c>
      <c r="C1" s="2" t="s">
        <v>97</v>
      </c>
      <c r="D1" s="2" t="s">
        <v>98</v>
      </c>
      <c r="E1" s="2" t="s">
        <v>99</v>
      </c>
      <c r="F1" s="2" t="s">
        <v>100</v>
      </c>
      <c r="G1" s="2" t="s">
        <v>101</v>
      </c>
      <c r="H1" s="2" t="s">
        <v>102</v>
      </c>
      <c r="I1" s="2" t="s">
        <v>103</v>
      </c>
      <c r="J1" s="2" t="s">
        <v>104</v>
      </c>
      <c r="K1" s="2" t="s">
        <v>105</v>
      </c>
    </row>
    <row r="2" spans="1:11">
      <c r="A2" s="4" t="s">
        <v>106</v>
      </c>
      <c r="B2" s="6" t="n">
        <v>2165405</v>
      </c>
      <c r="C2" s="6" t="n">
        <v>1000</v>
      </c>
      <c r="D2" s="6" t="n">
        <v>160</v>
      </c>
      <c r="E2" s="4" t="s">
        <v>45</v>
      </c>
      <c r="F2" s="6" t="n">
        <v>26025071</v>
      </c>
      <c r="G2" s="6" t="n">
        <v>-160000</v>
      </c>
      <c r="H2" s="4" t="s">
        <v>45</v>
      </c>
      <c r="I2" s="6" t="n">
        <v>-20381450</v>
      </c>
      <c r="J2" s="4" t="s">
        <v>45</v>
      </c>
      <c r="K2" s="6" t="n">
        <v>7650186</v>
      </c>
    </row>
    <row r="3" spans="1:11">
      <c r="A3" s="4" t="s">
        <v>107</v>
      </c>
      <c r="B3" s="5" t="n">
        <v>2887428</v>
      </c>
      <c r="C3" s="5" t="n">
        <v>1000000</v>
      </c>
      <c r="D3" s="5" t="n">
        <v>160000</v>
      </c>
      <c r="E3" s="4" t="s">
        <v>45</v>
      </c>
    </row>
    <row r="4" spans="1:11">
      <c r="A4" s="4" t="s">
        <v>108</v>
      </c>
      <c r="B4" s="4" t="s">
        <v>45</v>
      </c>
      <c r="C4" s="4" t="s">
        <v>45</v>
      </c>
      <c r="D4" s="6" t="n">
        <v>-160</v>
      </c>
      <c r="E4" s="4" t="s">
        <v>45</v>
      </c>
      <c r="F4" s="5" t="n">
        <v>-159840</v>
      </c>
      <c r="G4" s="5" t="n">
        <v>160000</v>
      </c>
      <c r="H4" s="4" t="s">
        <v>45</v>
      </c>
      <c r="I4" s="4" t="s">
        <v>45</v>
      </c>
      <c r="J4" s="4" t="s">
        <v>45</v>
      </c>
      <c r="K4" s="4" t="s">
        <v>45</v>
      </c>
    </row>
    <row r="5" spans="1:11">
      <c r="A5" s="4" t="s">
        <v>109</v>
      </c>
      <c r="B5" s="4" t="s">
        <v>45</v>
      </c>
      <c r="C5" s="4" t="s">
        <v>45</v>
      </c>
      <c r="D5" s="5" t="n">
        <v>-160000</v>
      </c>
      <c r="E5" s="4" t="s">
        <v>45</v>
      </c>
    </row>
    <row r="6" spans="1:11">
      <c r="A6" s="4" t="s">
        <v>110</v>
      </c>
      <c r="B6" s="6" t="n">
        <v>4</v>
      </c>
      <c r="C6" s="4" t="s">
        <v>45</v>
      </c>
      <c r="D6" s="4" t="s">
        <v>45</v>
      </c>
      <c r="E6" s="4" t="s">
        <v>45</v>
      </c>
      <c r="F6" s="5" t="n">
        <v>18496</v>
      </c>
      <c r="G6" s="4" t="s">
        <v>45</v>
      </c>
      <c r="H6" s="4" t="s">
        <v>45</v>
      </c>
      <c r="I6" s="4" t="s">
        <v>45</v>
      </c>
      <c r="J6" s="4" t="s">
        <v>45</v>
      </c>
      <c r="K6" s="5" t="n">
        <v>18500</v>
      </c>
    </row>
    <row r="7" spans="1:11">
      <c r="A7" s="4" t="s">
        <v>111</v>
      </c>
      <c r="B7" s="5" t="n">
        <v>370</v>
      </c>
      <c r="C7" s="4" t="s">
        <v>45</v>
      </c>
      <c r="D7" s="4" t="s">
        <v>45</v>
      </c>
      <c r="E7" s="4" t="s">
        <v>45</v>
      </c>
    </row>
    <row r="8" spans="1:11">
      <c r="A8" s="4" t="s">
        <v>112</v>
      </c>
      <c r="B8" s="4" t="s">
        <v>45</v>
      </c>
      <c r="C8" s="4" t="s">
        <v>45</v>
      </c>
      <c r="D8" s="4" t="s">
        <v>45</v>
      </c>
      <c r="E8" s="6" t="n">
        <v>3071</v>
      </c>
      <c r="F8" s="5" t="n">
        <v>3067929</v>
      </c>
      <c r="G8" s="4" t="s">
        <v>45</v>
      </c>
      <c r="H8" s="5" t="n">
        <v>-2825000</v>
      </c>
      <c r="I8" s="4" t="s">
        <v>45</v>
      </c>
      <c r="J8" s="4" t="s">
        <v>45</v>
      </c>
      <c r="K8" s="5" t="n">
        <v>246000</v>
      </c>
    </row>
    <row r="9" spans="1:11">
      <c r="A9" s="4" t="s">
        <v>113</v>
      </c>
      <c r="B9" s="4" t="s">
        <v>45</v>
      </c>
      <c r="C9" s="4" t="s">
        <v>45</v>
      </c>
      <c r="D9" s="4" t="s">
        <v>45</v>
      </c>
      <c r="E9" s="5" t="n">
        <v>3071000</v>
      </c>
    </row>
    <row r="10" spans="1:11">
      <c r="A10" s="4" t="s">
        <v>114</v>
      </c>
      <c r="B10" s="6" t="n">
        <v>64000</v>
      </c>
      <c r="C10" s="6" t="n">
        <v>-1000</v>
      </c>
      <c r="D10" s="4" t="s">
        <v>45</v>
      </c>
      <c r="E10" s="4" t="s">
        <v>45</v>
      </c>
      <c r="F10" s="5" t="n">
        <v>-63000</v>
      </c>
      <c r="G10" s="4" t="s">
        <v>45</v>
      </c>
      <c r="H10" s="4" t="s">
        <v>45</v>
      </c>
      <c r="I10" s="4" t="s">
        <v>45</v>
      </c>
      <c r="J10" s="4" t="s">
        <v>45</v>
      </c>
      <c r="K10" s="4" t="s">
        <v>45</v>
      </c>
    </row>
    <row r="11" spans="1:11">
      <c r="A11" s="4" t="s">
        <v>115</v>
      </c>
      <c r="B11" s="5" t="n">
        <v>6400000</v>
      </c>
      <c r="C11" s="5" t="n">
        <v>-1000000</v>
      </c>
      <c r="D11" s="4" t="s">
        <v>45</v>
      </c>
      <c r="E11" s="4" t="s">
        <v>45</v>
      </c>
    </row>
    <row r="12" spans="1:11">
      <c r="A12" s="4" t="s">
        <v>116</v>
      </c>
      <c r="B12" s="6" t="n">
        <v>3867</v>
      </c>
      <c r="C12" s="4" t="s">
        <v>45</v>
      </c>
      <c r="D12" s="4" t="s">
        <v>45</v>
      </c>
      <c r="E12" s="4" t="s">
        <v>45</v>
      </c>
      <c r="F12" s="5" t="n">
        <v>3863321</v>
      </c>
      <c r="G12" s="4" t="s">
        <v>45</v>
      </c>
      <c r="H12" s="4" t="s">
        <v>45</v>
      </c>
      <c r="I12" s="4" t="s">
        <v>45</v>
      </c>
      <c r="J12" s="4" t="s">
        <v>45</v>
      </c>
      <c r="K12" s="5" t="n">
        <v>3867188</v>
      </c>
    </row>
    <row r="13" spans="1:11">
      <c r="A13" s="4" t="s">
        <v>117</v>
      </c>
      <c r="B13" s="5" t="n">
        <v>386718</v>
      </c>
      <c r="C13" s="4" t="s">
        <v>45</v>
      </c>
      <c r="D13" s="4" t="s">
        <v>45</v>
      </c>
      <c r="E13" s="4" t="s">
        <v>45</v>
      </c>
    </row>
    <row r="14" spans="1:11">
      <c r="A14" s="4" t="s">
        <v>118</v>
      </c>
      <c r="B14" s="6" t="n">
        <v>-148</v>
      </c>
      <c r="C14" s="4" t="s">
        <v>45</v>
      </c>
      <c r="D14" s="4" t="s">
        <v>45</v>
      </c>
      <c r="E14" s="4" t="s">
        <v>45</v>
      </c>
      <c r="F14" s="5" t="n">
        <v>-208952</v>
      </c>
      <c r="G14" s="4" t="s">
        <v>45</v>
      </c>
      <c r="H14" s="4" t="s">
        <v>45</v>
      </c>
      <c r="I14" s="4" t="s">
        <v>45</v>
      </c>
      <c r="J14" s="4" t="s">
        <v>45</v>
      </c>
      <c r="K14" s="5" t="n">
        <v>-209099</v>
      </c>
    </row>
    <row r="15" spans="1:11">
      <c r="A15" s="4" t="s">
        <v>119</v>
      </c>
      <c r="B15" s="5" t="n">
        <v>-14750</v>
      </c>
      <c r="C15" s="4" t="s">
        <v>45</v>
      </c>
      <c r="D15" s="4" t="s">
        <v>45</v>
      </c>
      <c r="E15" s="4" t="s">
        <v>45</v>
      </c>
    </row>
    <row r="16" spans="1:11">
      <c r="A16" s="4" t="s">
        <v>120</v>
      </c>
      <c r="B16" s="6" t="n">
        <v>0</v>
      </c>
      <c r="C16" s="4" t="s">
        <v>45</v>
      </c>
      <c r="D16" s="4" t="s">
        <v>45</v>
      </c>
      <c r="E16" s="4" t="s">
        <v>45</v>
      </c>
      <c r="F16" s="4" t="s">
        <v>45</v>
      </c>
      <c r="G16" s="4" t="s">
        <v>45</v>
      </c>
      <c r="H16" s="4" t="s">
        <v>45</v>
      </c>
      <c r="I16" s="4" t="s">
        <v>45</v>
      </c>
      <c r="J16" s="4" t="s">
        <v>45</v>
      </c>
      <c r="K16" s="4" t="s">
        <v>45</v>
      </c>
    </row>
    <row r="17" spans="1:11">
      <c r="A17" s="4" t="s">
        <v>121</v>
      </c>
      <c r="B17" s="5" t="n">
        <v>218</v>
      </c>
      <c r="C17" s="4" t="s">
        <v>45</v>
      </c>
      <c r="D17" s="4" t="s">
        <v>45</v>
      </c>
      <c r="E17" s="4" t="s">
        <v>45</v>
      </c>
    </row>
    <row r="18" spans="1:11">
      <c r="A18" s="4" t="s">
        <v>122</v>
      </c>
      <c r="B18" s="6" t="n">
        <v>5</v>
      </c>
      <c r="C18" s="4" t="s">
        <v>45</v>
      </c>
      <c r="D18" s="4" t="s">
        <v>45</v>
      </c>
      <c r="E18" s="4" t="s">
        <v>45</v>
      </c>
      <c r="F18" s="5" t="n">
        <v>12495</v>
      </c>
      <c r="G18" s="4" t="s">
        <v>45</v>
      </c>
      <c r="H18" s="4" t="s">
        <v>45</v>
      </c>
      <c r="I18" s="4" t="s">
        <v>45</v>
      </c>
      <c r="J18" s="4" t="s">
        <v>45</v>
      </c>
      <c r="K18" s="5" t="n">
        <v>12500</v>
      </c>
    </row>
    <row r="19" spans="1:11">
      <c r="A19" s="4" t="s">
        <v>123</v>
      </c>
      <c r="B19" s="5" t="n">
        <v>5000</v>
      </c>
      <c r="C19" s="4" t="s">
        <v>45</v>
      </c>
      <c r="D19" s="4" t="s">
        <v>45</v>
      </c>
      <c r="E19" s="4" t="s">
        <v>45</v>
      </c>
    </row>
    <row r="20" spans="1:11">
      <c r="A20" s="4" t="s">
        <v>114</v>
      </c>
      <c r="B20" s="6" t="n">
        <v>49</v>
      </c>
      <c r="C20" s="4" t="s">
        <v>45</v>
      </c>
      <c r="D20" s="4" t="s">
        <v>45</v>
      </c>
      <c r="E20" s="6" t="n">
        <v>-246</v>
      </c>
      <c r="F20" s="5" t="n">
        <v>197</v>
      </c>
      <c r="G20" s="4" t="s">
        <v>45</v>
      </c>
      <c r="H20" s="4" t="s">
        <v>45</v>
      </c>
      <c r="I20" s="4" t="s">
        <v>45</v>
      </c>
      <c r="J20" s="4" t="s">
        <v>45</v>
      </c>
      <c r="K20" s="4" t="s">
        <v>45</v>
      </c>
    </row>
    <row r="21" spans="1:11">
      <c r="A21" s="4" t="s">
        <v>115</v>
      </c>
      <c r="B21" s="5" t="n">
        <v>49200</v>
      </c>
      <c r="C21" s="4" t="s">
        <v>45</v>
      </c>
      <c r="D21" s="4" t="s">
        <v>45</v>
      </c>
      <c r="E21" s="5" t="n">
        <v>-246000</v>
      </c>
    </row>
    <row r="22" spans="1:11">
      <c r="A22" s="4" t="s">
        <v>124</v>
      </c>
      <c r="B22" s="4" t="s">
        <v>45</v>
      </c>
      <c r="C22" s="4" t="s">
        <v>45</v>
      </c>
      <c r="D22" s="4" t="s">
        <v>45</v>
      </c>
      <c r="E22" s="6" t="n">
        <v>-2825</v>
      </c>
      <c r="F22" s="5" t="n">
        <v>-2822175</v>
      </c>
      <c r="G22" s="4" t="s">
        <v>45</v>
      </c>
      <c r="H22" s="5" t="n">
        <v>2825000</v>
      </c>
      <c r="I22" s="4" t="s">
        <v>45</v>
      </c>
      <c r="J22" s="4" t="s">
        <v>45</v>
      </c>
      <c r="K22" s="4" t="s">
        <v>45</v>
      </c>
    </row>
    <row r="23" spans="1:11">
      <c r="A23" s="4" t="s">
        <v>125</v>
      </c>
      <c r="B23" s="4" t="s">
        <v>45</v>
      </c>
      <c r="C23" s="4" t="s">
        <v>45</v>
      </c>
      <c r="D23" s="4" t="s">
        <v>45</v>
      </c>
      <c r="E23" s="5" t="n">
        <v>-2825000</v>
      </c>
    </row>
    <row r="24" spans="1:11">
      <c r="A24" s="4" t="s">
        <v>126</v>
      </c>
      <c r="B24" s="4" t="s">
        <v>45</v>
      </c>
      <c r="C24" s="4" t="s">
        <v>45</v>
      </c>
      <c r="D24" s="4" t="s">
        <v>45</v>
      </c>
      <c r="E24" s="4" t="s">
        <v>45</v>
      </c>
      <c r="F24" s="5" t="n">
        <v>-35517</v>
      </c>
      <c r="G24" s="4" t="s">
        <v>45</v>
      </c>
      <c r="H24" s="4" t="s">
        <v>45</v>
      </c>
      <c r="I24" s="4" t="s">
        <v>45</v>
      </c>
      <c r="J24" s="4" t="s">
        <v>45</v>
      </c>
      <c r="K24" s="5" t="n">
        <v>-35517</v>
      </c>
    </row>
    <row r="25" spans="1:11">
      <c r="A25" s="4" t="s">
        <v>90</v>
      </c>
      <c r="K25" s="4" t="s">
        <v>45</v>
      </c>
    </row>
    <row r="26" spans="1:11">
      <c r="A26" s="4" t="s">
        <v>127</v>
      </c>
      <c r="K26" s="4" t="s">
        <v>45</v>
      </c>
    </row>
    <row r="27" spans="1:11">
      <c r="A27" s="4" t="s">
        <v>128</v>
      </c>
      <c r="B27" s="4" t="s">
        <v>45</v>
      </c>
      <c r="C27" s="4" t="s">
        <v>45</v>
      </c>
      <c r="D27" s="4" t="s">
        <v>45</v>
      </c>
      <c r="E27" s="4" t="s">
        <v>45</v>
      </c>
      <c r="F27" s="4" t="s">
        <v>45</v>
      </c>
      <c r="G27" s="4" t="s">
        <v>45</v>
      </c>
      <c r="H27" s="4" t="s">
        <v>45</v>
      </c>
      <c r="I27" s="5" t="n">
        <v>-4728869</v>
      </c>
      <c r="K27" s="5" t="n">
        <v>-4728869</v>
      </c>
    </row>
    <row r="28" spans="1:11">
      <c r="A28" s="4" t="s">
        <v>129</v>
      </c>
      <c r="B28" s="6" t="n">
        <v>2233182</v>
      </c>
      <c r="C28" s="4" t="s">
        <v>45</v>
      </c>
      <c r="D28" s="4" t="s">
        <v>45</v>
      </c>
      <c r="E28" s="4" t="s">
        <v>45</v>
      </c>
      <c r="F28" s="5" t="n">
        <v>29698025</v>
      </c>
      <c r="G28" s="4" t="s">
        <v>45</v>
      </c>
      <c r="H28" s="4" t="s">
        <v>45</v>
      </c>
      <c r="I28" s="5" t="n">
        <v>-25110319</v>
      </c>
      <c r="J28" s="4" t="s">
        <v>45</v>
      </c>
      <c r="K28" s="5" t="n">
        <v>6820887</v>
      </c>
    </row>
    <row r="29" spans="1:11">
      <c r="A29" s="4" t="s">
        <v>130</v>
      </c>
      <c r="B29" s="5" t="n">
        <v>9714186</v>
      </c>
    </row>
    <row r="30" spans="1:11">
      <c r="A30" s="4" t="s">
        <v>112</v>
      </c>
      <c r="B30" s="4" t="s">
        <v>45</v>
      </c>
      <c r="C30" s="4" t="s">
        <v>45</v>
      </c>
      <c r="D30" s="4" t="s">
        <v>45</v>
      </c>
      <c r="E30" s="6" t="n">
        <v>1292</v>
      </c>
      <c r="F30" s="5" t="n">
        <v>1290797</v>
      </c>
      <c r="G30" s="4" t="s">
        <v>45</v>
      </c>
      <c r="H30" s="4" t="s">
        <v>45</v>
      </c>
      <c r="I30" s="4" t="s">
        <v>45</v>
      </c>
      <c r="J30" s="4" t="s">
        <v>45</v>
      </c>
      <c r="K30" s="5" t="n">
        <v>1292089</v>
      </c>
    </row>
    <row r="31" spans="1:11">
      <c r="A31" s="4" t="s">
        <v>113</v>
      </c>
      <c r="B31" s="4" t="s">
        <v>45</v>
      </c>
      <c r="C31" s="4" t="s">
        <v>45</v>
      </c>
      <c r="D31" s="4" t="s">
        <v>45</v>
      </c>
      <c r="E31" s="5" t="n">
        <v>1292089</v>
      </c>
    </row>
    <row r="32" spans="1:11">
      <c r="A32" s="4" t="s">
        <v>118</v>
      </c>
      <c r="B32" s="6" t="n">
        <v>-459</v>
      </c>
      <c r="C32" s="4" t="s">
        <v>45</v>
      </c>
      <c r="D32" s="4" t="s">
        <v>45</v>
      </c>
      <c r="E32" s="4" t="s">
        <v>45</v>
      </c>
      <c r="F32" s="5" t="n">
        <v>-286945</v>
      </c>
      <c r="G32" s="4" t="s">
        <v>45</v>
      </c>
      <c r="H32" s="4" t="s">
        <v>45</v>
      </c>
      <c r="I32" s="4" t="s">
        <v>45</v>
      </c>
      <c r="J32" s="4" t="s">
        <v>45</v>
      </c>
      <c r="K32" s="6" t="n">
        <v>-287404</v>
      </c>
    </row>
    <row r="33" spans="1:11">
      <c r="A33" s="4" t="s">
        <v>119</v>
      </c>
      <c r="B33" s="5" t="n">
        <v>-458973</v>
      </c>
      <c r="C33" s="4" t="s">
        <v>45</v>
      </c>
      <c r="D33" s="4" t="s">
        <v>45</v>
      </c>
      <c r="E33" s="4" t="s">
        <v>45</v>
      </c>
      <c r="K33" s="5" t="n">
        <v>458973</v>
      </c>
    </row>
    <row r="34" spans="1:11">
      <c r="A34" s="4" t="s">
        <v>114</v>
      </c>
      <c r="B34" s="6" t="n">
        <v>5168</v>
      </c>
      <c r="C34" s="4" t="s">
        <v>45</v>
      </c>
      <c r="D34" s="4" t="s">
        <v>45</v>
      </c>
      <c r="E34" s="6" t="n">
        <v>-1292</v>
      </c>
      <c r="F34" s="5" t="n">
        <v>-3876</v>
      </c>
      <c r="G34" s="4" t="s">
        <v>45</v>
      </c>
      <c r="H34" s="4" t="s">
        <v>45</v>
      </c>
      <c r="I34" s="4" t="s">
        <v>45</v>
      </c>
      <c r="J34" s="4" t="s">
        <v>45</v>
      </c>
      <c r="K34" s="4" t="s">
        <v>45</v>
      </c>
    </row>
    <row r="35" spans="1:11">
      <c r="A35" s="4" t="s">
        <v>115</v>
      </c>
      <c r="B35" s="5" t="n">
        <v>5168356</v>
      </c>
      <c r="C35" s="4" t="s">
        <v>45</v>
      </c>
      <c r="D35" s="4" t="s">
        <v>45</v>
      </c>
      <c r="E35" s="5" t="n">
        <v>-1292089</v>
      </c>
    </row>
    <row r="36" spans="1:11">
      <c r="A36" s="4" t="s">
        <v>126</v>
      </c>
      <c r="K36" s="4" t="s">
        <v>45</v>
      </c>
    </row>
    <row r="37" spans="1:11">
      <c r="A37" s="4" t="s">
        <v>131</v>
      </c>
      <c r="B37" s="6" t="n">
        <v>3040</v>
      </c>
      <c r="C37" s="4" t="s">
        <v>45</v>
      </c>
      <c r="D37" s="4" t="s">
        <v>45</v>
      </c>
      <c r="E37" s="4" t="s">
        <v>45</v>
      </c>
      <c r="F37" s="5" t="n">
        <v>3550580</v>
      </c>
      <c r="G37" s="4" t="s">
        <v>45</v>
      </c>
      <c r="H37" s="4" t="s">
        <v>45</v>
      </c>
      <c r="I37" s="4" t="s">
        <v>45</v>
      </c>
      <c r="J37" s="4" t="s">
        <v>45</v>
      </c>
      <c r="K37" s="5" t="n">
        <v>3553620</v>
      </c>
    </row>
    <row r="38" spans="1:11">
      <c r="A38" s="4" t="s">
        <v>132</v>
      </c>
      <c r="B38" s="5" t="n">
        <v>3039880</v>
      </c>
      <c r="C38" s="4" t="s">
        <v>45</v>
      </c>
      <c r="D38" s="4" t="s">
        <v>45</v>
      </c>
      <c r="E38" s="4" t="s">
        <v>45</v>
      </c>
    </row>
    <row r="39" spans="1:11">
      <c r="A39" s="4" t="s">
        <v>90</v>
      </c>
      <c r="B39" s="4" t="s">
        <v>45</v>
      </c>
      <c r="C39" s="4" t="s">
        <v>45</v>
      </c>
      <c r="D39" s="4" t="s">
        <v>45</v>
      </c>
      <c r="E39" s="4" t="s">
        <v>45</v>
      </c>
      <c r="F39" s="4" t="s">
        <v>45</v>
      </c>
      <c r="G39" s="4" t="s">
        <v>45</v>
      </c>
      <c r="H39" s="4" t="s">
        <v>45</v>
      </c>
      <c r="I39" s="4" t="s">
        <v>45</v>
      </c>
      <c r="J39" s="5" t="n">
        <v>-153514</v>
      </c>
      <c r="K39" s="5" t="n">
        <v>-153514</v>
      </c>
    </row>
    <row r="40" spans="1:11">
      <c r="A40" s="4" t="s">
        <v>127</v>
      </c>
      <c r="B40" s="4" t="s">
        <v>45</v>
      </c>
      <c r="C40" s="4" t="s">
        <v>45</v>
      </c>
      <c r="D40" s="4" t="s">
        <v>45</v>
      </c>
      <c r="E40" s="4" t="s">
        <v>45</v>
      </c>
      <c r="F40" s="4" t="s">
        <v>45</v>
      </c>
      <c r="G40" s="4" t="s">
        <v>45</v>
      </c>
      <c r="H40" s="4" t="s">
        <v>45</v>
      </c>
      <c r="I40" s="4" t="s">
        <v>45</v>
      </c>
      <c r="J40" s="5" t="n">
        <v>153514</v>
      </c>
      <c r="K40" s="5" t="n">
        <v>153514</v>
      </c>
    </row>
    <row r="41" spans="1:11">
      <c r="A41" s="4" t="s">
        <v>133</v>
      </c>
      <c r="B41" s="4" t="s">
        <v>45</v>
      </c>
      <c r="C41" s="4" t="s">
        <v>45</v>
      </c>
      <c r="D41" s="4" t="s">
        <v>45</v>
      </c>
      <c r="E41" s="4" t="s">
        <v>45</v>
      </c>
      <c r="F41" s="5" t="n">
        <v>-173605</v>
      </c>
      <c r="G41" s="4" t="s">
        <v>45</v>
      </c>
      <c r="H41" s="4" t="s">
        <v>45</v>
      </c>
      <c r="I41" s="4" t="s">
        <v>45</v>
      </c>
      <c r="J41" s="4" t="s">
        <v>45</v>
      </c>
      <c r="K41" s="5" t="n">
        <v>-173605</v>
      </c>
    </row>
    <row r="42" spans="1:11">
      <c r="A42" s="4" t="s">
        <v>128</v>
      </c>
      <c r="B42" s="4" t="s">
        <v>45</v>
      </c>
      <c r="C42" s="4" t="s">
        <v>45</v>
      </c>
      <c r="D42" s="4" t="s">
        <v>45</v>
      </c>
      <c r="E42" s="4" t="s">
        <v>45</v>
      </c>
      <c r="F42" s="4" t="s">
        <v>45</v>
      </c>
      <c r="G42" s="4" t="s">
        <v>45</v>
      </c>
      <c r="H42" s="4" t="s">
        <v>45</v>
      </c>
      <c r="I42" s="5" t="n">
        <v>-5505719</v>
      </c>
      <c r="J42" s="4" t="s">
        <v>45</v>
      </c>
      <c r="K42" s="5" t="n">
        <v>-5505719</v>
      </c>
    </row>
    <row r="43" spans="1:11">
      <c r="A43" s="4" t="s">
        <v>134</v>
      </c>
      <c r="B43" s="6" t="n">
        <v>2240931</v>
      </c>
      <c r="C43" s="4" t="s">
        <v>45</v>
      </c>
      <c r="D43" s="4" t="s">
        <v>45</v>
      </c>
      <c r="E43" s="4" t="s">
        <v>45</v>
      </c>
      <c r="F43" s="6" t="n">
        <v>34074976</v>
      </c>
      <c r="G43" s="4" t="s">
        <v>45</v>
      </c>
      <c r="H43" s="4" t="s">
        <v>45</v>
      </c>
      <c r="I43" s="6" t="n">
        <v>-30616038</v>
      </c>
      <c r="J43" s="4" t="s">
        <v>45</v>
      </c>
      <c r="K43" s="6" t="n">
        <v>5699869</v>
      </c>
    </row>
    <row r="44" spans="1:11">
      <c r="A44" s="4" t="s">
        <v>135</v>
      </c>
      <c r="B44" s="5" t="n">
        <v>17463449</v>
      </c>
      <c r="C44" s="4" t="s">
        <v>45</v>
      </c>
      <c r="D44" s="4" t="s">
        <v>45</v>
      </c>
      <c r="E44"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136</v>
      </c>
      <c r="B1" s="2" t="s">
        <v>137</v>
      </c>
    </row>
    <row r="2" spans="1:2">
      <c r="A2" s="4" t="s">
        <v>138</v>
      </c>
    </row>
    <row r="3" spans="1:2">
      <c r="A3" s="4" t="s">
        <v>139</v>
      </c>
      <c r="B3" s="6" t="n">
        <v>50</v>
      </c>
    </row>
    <row r="4" spans="1:2">
      <c r="A4" s="4" t="s">
        <v>140</v>
      </c>
    </row>
    <row r="5" spans="1:2">
      <c r="A5" s="4" t="s">
        <v>139</v>
      </c>
      <c r="B5"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2</v>
      </c>
    </row>
    <row r="3" spans="1:3">
      <c r="A3" s="3" t="s">
        <v>142</v>
      </c>
    </row>
    <row r="4" spans="1:3">
      <c r="A4" s="4" t="s">
        <v>128</v>
      </c>
      <c r="B4" s="6" t="n">
        <v>-5505719</v>
      </c>
      <c r="C4" s="6" t="n">
        <v>-4728869</v>
      </c>
    </row>
    <row r="5" spans="1:3">
      <c r="A5" s="3" t="s">
        <v>143</v>
      </c>
    </row>
    <row r="6" spans="1:3">
      <c r="A6" s="4" t="s">
        <v>74</v>
      </c>
      <c r="B6" s="5" t="n">
        <v>1494843</v>
      </c>
      <c r="C6" s="5" t="n">
        <v>1865362</v>
      </c>
    </row>
    <row r="7" spans="1:3">
      <c r="A7" s="4" t="s">
        <v>78</v>
      </c>
      <c r="B7" s="5" t="n">
        <v>5946</v>
      </c>
      <c r="C7" s="5" t="n">
        <v>8618</v>
      </c>
    </row>
    <row r="8" spans="1:3">
      <c r="A8" s="4" t="s">
        <v>144</v>
      </c>
      <c r="B8" s="4" t="s">
        <v>45</v>
      </c>
      <c r="C8" s="5" t="n">
        <v>571</v>
      </c>
    </row>
    <row r="9" spans="1:3">
      <c r="A9" s="4" t="s">
        <v>145</v>
      </c>
      <c r="B9" s="5" t="n">
        <v>153514</v>
      </c>
      <c r="C9" s="4" t="s">
        <v>45</v>
      </c>
    </row>
    <row r="10" spans="1:3">
      <c r="A10" s="4" t="s">
        <v>83</v>
      </c>
      <c r="B10" s="5" t="n">
        <v>178982</v>
      </c>
      <c r="C10" s="4" t="s">
        <v>45</v>
      </c>
    </row>
    <row r="11" spans="1:3">
      <c r="A11" s="3" t="s">
        <v>146</v>
      </c>
    </row>
    <row r="12" spans="1:3">
      <c r="A12" s="4" t="s">
        <v>36</v>
      </c>
      <c r="B12" s="5" t="n">
        <v>9487</v>
      </c>
      <c r="C12" s="5" t="n">
        <v>-8589</v>
      </c>
    </row>
    <row r="13" spans="1:3">
      <c r="A13" s="4" t="s">
        <v>37</v>
      </c>
      <c r="B13" s="5" t="n">
        <v>-5283</v>
      </c>
      <c r="C13" s="5" t="n">
        <v>-5679</v>
      </c>
    </row>
    <row r="14" spans="1:3">
      <c r="A14" s="4" t="s">
        <v>147</v>
      </c>
      <c r="B14" s="5" t="n">
        <v>-3764</v>
      </c>
      <c r="C14" s="5" t="n">
        <v>28369</v>
      </c>
    </row>
    <row r="15" spans="1:3">
      <c r="A15" s="3" t="s">
        <v>148</v>
      </c>
    </row>
    <row r="16" spans="1:3">
      <c r="A16" s="4" t="s">
        <v>42</v>
      </c>
      <c r="B16" s="5" t="n">
        <v>50236</v>
      </c>
      <c r="C16" s="5" t="n">
        <v>74118</v>
      </c>
    </row>
    <row r="17" spans="1:3">
      <c r="A17" s="4" t="s">
        <v>149</v>
      </c>
      <c r="B17" s="4" t="s">
        <v>45</v>
      </c>
      <c r="C17" s="5" t="n">
        <v>-11522</v>
      </c>
    </row>
    <row r="18" spans="1:3">
      <c r="A18" s="4" t="s">
        <v>150</v>
      </c>
      <c r="B18" s="5" t="n">
        <v>-3621758</v>
      </c>
      <c r="C18" s="5" t="n">
        <v>-2777621</v>
      </c>
    </row>
    <row r="19" spans="1:3">
      <c r="A19" s="3" t="s">
        <v>151</v>
      </c>
    </row>
    <row r="20" spans="1:3">
      <c r="A20" s="4" t="s">
        <v>152</v>
      </c>
      <c r="B20" s="5" t="n">
        <v>3400106</v>
      </c>
      <c r="C20" s="4" t="s">
        <v>45</v>
      </c>
    </row>
    <row r="21" spans="1:3">
      <c r="A21" s="4" t="s">
        <v>153</v>
      </c>
      <c r="B21" s="5" t="n">
        <v>-2105000</v>
      </c>
      <c r="C21" s="5" t="n">
        <v>-3120000</v>
      </c>
    </row>
    <row r="22" spans="1:3">
      <c r="A22" s="4" t="s">
        <v>154</v>
      </c>
      <c r="B22" s="5" t="n">
        <v>1877379</v>
      </c>
      <c r="C22" s="5" t="n">
        <v>2004433</v>
      </c>
    </row>
    <row r="23" spans="1:3">
      <c r="A23" s="4" t="s">
        <v>155</v>
      </c>
      <c r="B23" s="5" t="n">
        <v>3172485</v>
      </c>
      <c r="C23" s="5" t="n">
        <v>-1115567</v>
      </c>
    </row>
    <row r="24" spans="1:3">
      <c r="A24" s="3" t="s">
        <v>156</v>
      </c>
    </row>
    <row r="25" spans="1:3">
      <c r="A25" s="4" t="s">
        <v>157</v>
      </c>
      <c r="B25" s="4" t="s">
        <v>45</v>
      </c>
      <c r="C25" s="5" t="n">
        <v>-35517</v>
      </c>
    </row>
    <row r="26" spans="1:3">
      <c r="A26" s="4" t="s">
        <v>158</v>
      </c>
      <c r="B26" s="5" t="n">
        <v>-173605</v>
      </c>
      <c r="C26" s="4" t="s">
        <v>45</v>
      </c>
    </row>
    <row r="27" spans="1:3">
      <c r="A27" s="4" t="s">
        <v>159</v>
      </c>
      <c r="B27" s="5" t="n">
        <v>-287404</v>
      </c>
      <c r="C27" s="5" t="n">
        <v>-209099</v>
      </c>
    </row>
    <row r="28" spans="1:3">
      <c r="A28" s="4" t="s">
        <v>160</v>
      </c>
      <c r="B28" s="5" t="n">
        <v>1291847</v>
      </c>
      <c r="C28" s="5" t="n">
        <v>246000</v>
      </c>
    </row>
    <row r="29" spans="1:3">
      <c r="A29" s="4" t="s">
        <v>161</v>
      </c>
      <c r="B29" s="4" t="s">
        <v>45</v>
      </c>
      <c r="C29" s="5" t="n">
        <v>3728686</v>
      </c>
    </row>
    <row r="30" spans="1:3">
      <c r="A30" s="4" t="s">
        <v>162</v>
      </c>
      <c r="B30" s="5" t="n">
        <v>830838</v>
      </c>
      <c r="C30" s="5" t="n">
        <v>3730070</v>
      </c>
    </row>
    <row r="31" spans="1:3">
      <c r="A31" s="4" t="s">
        <v>163</v>
      </c>
      <c r="B31" s="5" t="n">
        <v>381565</v>
      </c>
      <c r="C31" s="5" t="n">
        <v>-163118</v>
      </c>
    </row>
    <row r="32" spans="1:3">
      <c r="A32" s="4" t="s">
        <v>164</v>
      </c>
      <c r="B32" s="5" t="n">
        <v>322441</v>
      </c>
      <c r="C32" s="5" t="n">
        <v>485559</v>
      </c>
    </row>
    <row r="33" spans="1:3">
      <c r="A33" s="4" t="s">
        <v>165</v>
      </c>
      <c r="B33" s="5" t="n">
        <v>704006</v>
      </c>
      <c r="C33" s="5" t="n">
        <v>322441</v>
      </c>
    </row>
    <row r="34" spans="1:3">
      <c r="A34" s="3" t="s">
        <v>166</v>
      </c>
    </row>
    <row r="35" spans="1:3">
      <c r="A35" s="4" t="s">
        <v>167</v>
      </c>
      <c r="B35" s="4" t="s">
        <v>45</v>
      </c>
      <c r="C35" s="4" t="s">
        <v>45</v>
      </c>
    </row>
    <row r="36" spans="1:3">
      <c r="A36" s="4" t="s">
        <v>168</v>
      </c>
      <c r="B36" s="4" t="s">
        <v>45</v>
      </c>
      <c r="C36" s="5" t="n">
        <v>2134</v>
      </c>
    </row>
    <row r="37" spans="1:3">
      <c r="A37" s="4" t="s">
        <v>169</v>
      </c>
      <c r="B37" s="5" t="n">
        <v>3553620</v>
      </c>
      <c r="C37" s="4" t="s">
        <v>45</v>
      </c>
    </row>
    <row r="38" spans="1:3">
      <c r="A38" s="4" t="s">
        <v>170</v>
      </c>
      <c r="B38" s="4" t="s">
        <v>45</v>
      </c>
      <c r="C38" s="6" t="n">
        <v>169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4:47:19Z</dcterms:created>
  <dcterms:modified xmlns:dcterms="http://purl.org/dc/terms/" xmlns:xsi="http://www.w3.org/2001/XMLSchema-instance" xsi:type="dcterms:W3CDTF">2018-03-29T14:47:19Z</dcterms:modified>
</cp:coreProperties>
</file>